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DESCRIPTION OF BUSINESS AND " sheetId="7" state="visible" r:id="rId7"/>
    <sheet xmlns:r="http://schemas.openxmlformats.org/officeDocument/2006/relationships" name="2. LEASES" sheetId="8" state="visible" r:id="rId8"/>
    <sheet xmlns:r="http://schemas.openxmlformats.org/officeDocument/2006/relationships" name="3. REVENUE FROM CONTRACTS WITH " sheetId="9" state="visible" r:id="rId9"/>
    <sheet xmlns:r="http://schemas.openxmlformats.org/officeDocument/2006/relationships" name="4. PROPERTY, PLANT AND EQUIPMEN" sheetId="10" state="visible" r:id="rId10"/>
    <sheet xmlns:r="http://schemas.openxmlformats.org/officeDocument/2006/relationships" name="5. INCOME OR LOSS PER COMMON SH" sheetId="11" state="visible" r:id="rId11"/>
    <sheet xmlns:r="http://schemas.openxmlformats.org/officeDocument/2006/relationships" name="6. SHARE-BASED COMPENSATION" sheetId="12" state="visible" r:id="rId12"/>
    <sheet xmlns:r="http://schemas.openxmlformats.org/officeDocument/2006/relationships" name="7. TREASURY STOCK" sheetId="13" state="visible" r:id="rId13"/>
    <sheet xmlns:r="http://schemas.openxmlformats.org/officeDocument/2006/relationships" name="8. INCOME TAXES" sheetId="14" state="visible" r:id="rId14"/>
    <sheet xmlns:r="http://schemas.openxmlformats.org/officeDocument/2006/relationships" name="9. COMMITMENTS AND CONTINGENCIE" sheetId="15" state="visible" r:id="rId15"/>
    <sheet xmlns:r="http://schemas.openxmlformats.org/officeDocument/2006/relationships" name="10. RELATED PARTY TRANSACTIONS" sheetId="16" state="visible" r:id="rId16"/>
    <sheet xmlns:r="http://schemas.openxmlformats.org/officeDocument/2006/relationships" name="11. SMALL BUSINESS ADMINISTRATI" sheetId="17" state="visible" r:id="rId17"/>
    <sheet xmlns:r="http://schemas.openxmlformats.org/officeDocument/2006/relationships" name="12. SUBSEQUENT EVENTS" sheetId="18" state="visible" r:id="rId18"/>
    <sheet xmlns:r="http://schemas.openxmlformats.org/officeDocument/2006/relationships" name="1. DESCRIPTION OF BUSINESS AN_2" sheetId="19" state="visible" r:id="rId19"/>
    <sheet xmlns:r="http://schemas.openxmlformats.org/officeDocument/2006/relationships" name="2. LEASES (Tables)" sheetId="20" state="visible" r:id="rId20"/>
    <sheet xmlns:r="http://schemas.openxmlformats.org/officeDocument/2006/relationships" name="3. REVENUE FROM CONTRACTS WIT_2" sheetId="21" state="visible" r:id="rId21"/>
    <sheet xmlns:r="http://schemas.openxmlformats.org/officeDocument/2006/relationships" name="4. PROPERTY, PLANT AND EQUIPM_2" sheetId="22" state="visible" r:id="rId22"/>
    <sheet xmlns:r="http://schemas.openxmlformats.org/officeDocument/2006/relationships" name="5. INCOME OR LOSS PER COMMON _2" sheetId="23" state="visible" r:id="rId23"/>
    <sheet xmlns:r="http://schemas.openxmlformats.org/officeDocument/2006/relationships" name="6. SHARE-BASED COMPENSATION (Ta" sheetId="24" state="visible" r:id="rId24"/>
    <sheet xmlns:r="http://schemas.openxmlformats.org/officeDocument/2006/relationships" name="7. INCOME TAXES (Tables)" sheetId="25" state="visible" r:id="rId25"/>
    <sheet xmlns:r="http://schemas.openxmlformats.org/officeDocument/2006/relationships" name="1. DESCRIPTION OF BUSINESS AN_3" sheetId="26" state="visible" r:id="rId26"/>
    <sheet xmlns:r="http://schemas.openxmlformats.org/officeDocument/2006/relationships" name="2. LEASES (Details - Operating " sheetId="27" state="visible" r:id="rId27"/>
    <sheet xmlns:r="http://schemas.openxmlformats.org/officeDocument/2006/relationships" name="2. LEASES (Details - Operatin_2" sheetId="28" state="visible" r:id="rId28"/>
    <sheet xmlns:r="http://schemas.openxmlformats.org/officeDocument/2006/relationships" name="2. LEASES (Details - Minimum le" sheetId="29" state="visible" r:id="rId29"/>
    <sheet xmlns:r="http://schemas.openxmlformats.org/officeDocument/2006/relationships" name="2. LEASES (Details Narrative)" sheetId="30" state="visible" r:id="rId30"/>
    <sheet xmlns:r="http://schemas.openxmlformats.org/officeDocument/2006/relationships" name="3. REVENUE FROM CONTRACTS WIT_3" sheetId="31" state="visible" r:id="rId31"/>
    <sheet xmlns:r="http://schemas.openxmlformats.org/officeDocument/2006/relationships" name="3. REVENUE FROM CONTRACTS WIT_4" sheetId="32" state="visible" r:id="rId32"/>
    <sheet xmlns:r="http://schemas.openxmlformats.org/officeDocument/2006/relationships" name="4. PROPERTY, PLANT AND EQUIPM_3" sheetId="33" state="visible" r:id="rId33"/>
    <sheet xmlns:r="http://schemas.openxmlformats.org/officeDocument/2006/relationships" name="4. PROPERTY, PLANT AND EQUIPM_4" sheetId="34" state="visible" r:id="rId34"/>
    <sheet xmlns:r="http://schemas.openxmlformats.org/officeDocument/2006/relationships" name="5. INCOME OR LOSS PER COMMON _3" sheetId="35" state="visible" r:id="rId35"/>
    <sheet xmlns:r="http://schemas.openxmlformats.org/officeDocument/2006/relationships" name="5. INCOME OR LOSS PER COMMON _4" sheetId="36" state="visible" r:id="rId36"/>
    <sheet xmlns:r="http://schemas.openxmlformats.org/officeDocument/2006/relationships" name="6. SHARE-BASED COMPENSATION (De" sheetId="37" state="visible" r:id="rId37"/>
    <sheet xmlns:r="http://schemas.openxmlformats.org/officeDocument/2006/relationships" name="6. SHARE-BASED COMPENSATION (_2" sheetId="38" state="visible" r:id="rId38"/>
    <sheet xmlns:r="http://schemas.openxmlformats.org/officeDocument/2006/relationships" name="6. SHARE-BASED COMPENSATION (_3" sheetId="39" state="visible" r:id="rId39"/>
    <sheet xmlns:r="http://schemas.openxmlformats.org/officeDocument/2006/relationships" name="7. TREASURY STOCK (Details Narr" sheetId="40" state="visible" r:id="rId40"/>
    <sheet xmlns:r="http://schemas.openxmlformats.org/officeDocument/2006/relationships" name="8. INCOME TAXES (Details - Prov" sheetId="41" state="visible" r:id="rId41"/>
    <sheet xmlns:r="http://schemas.openxmlformats.org/officeDocument/2006/relationships" name="8. INCOME TAXES (Details - Tax " sheetId="42" state="visible" r:id="rId42"/>
    <sheet xmlns:r="http://schemas.openxmlformats.org/officeDocument/2006/relationships" name="8. INCOME TAXES (Details - Defe" sheetId="43" state="visible" r:id="rId43"/>
    <sheet xmlns:r="http://schemas.openxmlformats.org/officeDocument/2006/relationships" name="8. INCOME TAXES (Details Narrat" sheetId="44" state="visible" r:id="rId44"/>
    <sheet xmlns:r="http://schemas.openxmlformats.org/officeDocument/2006/relationships" name="9. COMMITMENTS AND CONTINGENC_2" sheetId="45" state="visible" r:id="rId45"/>
    <sheet xmlns:r="http://schemas.openxmlformats.org/officeDocument/2006/relationships" name="10. RELATED PARTY TRANSACTIONS " sheetId="46" state="visible" r:id="rId46"/>
    <sheet xmlns:r="http://schemas.openxmlformats.org/officeDocument/2006/relationships" name="11. SMALL BUSINESS ADMINISTRA_2"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Cover [Abstract]</t>
        </is>
      </c>
    </row>
    <row r="4">
      <c r="A4" s="4" t="inlineStr">
        <is>
          <t>Entity Registrant Name</t>
        </is>
      </c>
      <c r="B4" s="4" t="inlineStr">
        <is>
          <t>Deep Down, Inc.</t>
        </is>
      </c>
    </row>
    <row r="5">
      <c r="A5" s="4" t="inlineStr">
        <is>
          <t>Entity Central Index Key</t>
        </is>
      </c>
      <c r="B5" s="4" t="inlineStr">
        <is>
          <t>0001110607</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t>
        </is>
      </c>
      <c r="B15" s="4" t="inlineStr">
        <is>
          <t>fals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Country Code</t>
        </is>
      </c>
      <c r="B18" s="4" t="inlineStr">
        <is>
          <t>NV</t>
        </is>
      </c>
    </row>
    <row r="19">
      <c r="A19" s="4" t="inlineStr">
        <is>
          <t>Entity File Number</t>
        </is>
      </c>
      <c r="B19" s="4" t="inlineStr">
        <is>
          <t>000-30351</t>
        </is>
      </c>
    </row>
    <row r="20">
      <c r="A20" s="4" t="inlineStr">
        <is>
          <t>Entity Common Stock, Shares Outstanding</t>
        </is>
      </c>
      <c r="C20" s="5" t="n">
        <v>12388865</v>
      </c>
    </row>
    <row r="21">
      <c r="A21" s="4" t="inlineStr">
        <is>
          <t>Entity Public Float</t>
        </is>
      </c>
      <c r="D21" s="6" t="n">
        <v>4460891</v>
      </c>
    </row>
    <row r="22">
      <c r="A22" s="4" t="inlineStr">
        <is>
          <t>Document Fiscal Period Focus</t>
        </is>
      </c>
      <c r="B22" s="4" t="inlineStr">
        <is>
          <t>FY</t>
        </is>
      </c>
    </row>
    <row r="23">
      <c r="A23" s="4" t="inlineStr">
        <is>
          <t>Document Fiscal Year Focus</t>
        </is>
      </c>
      <c r="B23" s="4" t="inlineStr">
        <is>
          <t>2020</t>
        </is>
      </c>
    </row>
    <row r="24">
      <c r="A24" s="4" t="inlineStr">
        <is>
          <t>ICFR Auditor Attestation Flag</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NOTE
4: PROPERTY, PLANT AND EQUIPMENT Property,
plant and equipment consisted of the following:
Range
of
December
31, 2020 December
31, 2019 Asset
Lives
Buildings
and improvements $ 285 $ 285 7
- 36 years
Leasehold
improvements 906 896 2 - 5 years
Equipment 12,343 17,887 2 - 30
years
Furniture,
computers and office equipment 907 901 2 - 8 years
Construction
in progress 84 64 –
Total property,
plant and equipment 14,525 20,033
Less:
Accumulated depreciation (11,921 ) (12,069 )
Property,
plant and equipment, net $ 2,604 $ 7,964 Depreciation
expense included in cost of sales in the accompanying consolidated statements of operations was $830 and $1,105 for the years ended December
31, 2020 and 2019, respectively. Depreciation expense excluded from cost of sales in the accompanying consolidated statements of operations
was $252 and $276 for the years ended December 31, 2020 and 2019, respectively. Construction
in progress represents assets that are not ready for service or are in the construction stage. Assets are depreciated once they are placed
in service. See
discussion in Note 1 for any impairment charges related to thes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5. INCOME OR LOSS PER COMMON SHARE</t>
        </is>
      </c>
      <c r="B1" s="2" t="inlineStr">
        <is>
          <t>12 Months Ended</t>
        </is>
      </c>
    </row>
    <row r="2">
      <c r="B2" s="2" t="inlineStr">
        <is>
          <t>Dec. 31, 2020</t>
        </is>
      </c>
    </row>
    <row r="3">
      <c r="A3" s="3" t="inlineStr">
        <is>
          <t>Net loss per share:</t>
        </is>
      </c>
    </row>
    <row r="4">
      <c r="A4" s="4" t="inlineStr">
        <is>
          <t>INCOME OR LOSS PER COMMON SHARE</t>
        </is>
      </c>
      <c r="B4" s="4" t="inlineStr">
        <is>
          <t>NOTE
5: INCOME OR LOSS PER COMMON SHARE The
following is a reconciliation of the number of shares used in the basic and diluted net income or loss per common share calculation:
Year
Ended December 31,
2020 2019
Numerator:
Net
loss $ (6,057 ) $ (2,774 )
Denominator:
Weighted
average number of common shares outstanding 12,495 13,386
Denominator
for diluted earnings per share 12,495 13,386
Net
loss per common share outstanding, basic and fully diluted $ (0.48 ) $ (0.21 ) At
December 31, 2020, there were outstanding options that were vested and exercisable into 300 shares of common stock; however, they have
been excluded from the calculation of EPS because their exercise would be anti-dilutive. At December 31, 2019, there were outstanding
options that were vested and exercisable into 225 shares of common stock; however, they have been excluded from the calculation of EPS
because their exercise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6. 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NOTE
6: SHARE-BASED COMPENSATION The
following table summarizes the activity of our nonvested restricted shares for the years ended December 31, 2020 and 2019:
Restricted Weighted-
Nonvested at December
31, 2018 230 $ 0.83
Granted 200 0.65
Vested (170 ) 0.78
Nonvested at December 31, 2019 260 $ 0.72
Granted – –
Vested (110 ) 0.82
Cancellations
&amp; Forfeitures (150 ) 0.65
Nonvested at December 31, 2020 – $ – The
following table summarizes the activity of our nonvested stock options for the years ended December 31, 2020 and 2019:
Shares
Underlying Options Weighted-
Average Exercise Price Weighted-
Average Remaining Contractual Term (in years)
Outstanding at December 31,
2018 – $ – –
Granted 300 0.70
Vested (75 ) 0.75
Outstanding at December 31,
2019 225 $ 0.68 4.7
Granted 200 0.47
Vested (225 ) 0.59
Outstanding
at December 31, 2020 200 $ 0.57 4.1
Exercisable
at December 31, 2020 300 $ 0.63 3.8 For
the years ended December 31, 2020 and 2019, we recognized a total of $117 and $250, respectively, of share-based compensation expense
related to restricted stock awards and stock options, which is included in selling, general and administrative expenses in the accompanying
consolidated statements of operations. The unamortized estimated fair value of nonvested shares of restricted stock awards and stock
options was $48 and $134 at December 31, 2020 and 2019, respectively. These costs are expected to be recognized as expense over a weighted-average
period of 0.3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7. TREASURY STOCK</t>
        </is>
      </c>
      <c r="B1" s="2" t="inlineStr">
        <is>
          <t>12 Months Ended</t>
        </is>
      </c>
    </row>
    <row r="2">
      <c r="B2" s="2" t="inlineStr">
        <is>
          <t>Dec. 31, 2020</t>
        </is>
      </c>
    </row>
    <row r="3">
      <c r="A3" s="3" t="inlineStr">
        <is>
          <t>Equity [Abstract]</t>
        </is>
      </c>
    </row>
    <row r="4">
      <c r="A4" s="4" t="inlineStr">
        <is>
          <t>Treasury Stock</t>
        </is>
      </c>
      <c r="B4" s="4" t="inlineStr">
        <is>
          <t>NOTE 7: TREASURY STOCK During the year ended December 31, 2019, the Company
repurchased 588 shares of common stock at a total cost of $218 under a repurchase program authorized on March 26, 2018 and repurchased
6 shares of common stock at a total cost of $4 under the 2019 Repurchase Program. The average price per share of treasury stock purchased
in 2019 was $0.37. On December 31, 2019, the Company had 2,621 shares
of common stock held in treasury. On December 23, 2019, the Board of Directors authorized
a repurchase program (the “2019 Repurchase Program”) under which the Company could repurchase up to 500 shares of outstanding
stock. The 2019 Repurchase Program was funded from cash on hand and cash provided by operating activities. During the year ended December 31, 2020, the Company
repurchased an aggregate of 743 shares of common stock at a total cost of $524 under the 2019 Repurchase Program and in a privately negotiated
transaction. 495 shares were purchased under the 2019 Repurchase Program, and the remaining 248 shares were separately authorized by the
Board. The 2019 Repurchase Program was exhausted at the conclusion of this transaction. Additionally, the Company purchased 3 shares of
common stock at an average price of approximately $0.43 per share totaling $1 in a privately negotiated transaction during the year ended
December 31, 2020. On December 31, 2020, the Company had 3,367 shares
of common stock held in treasury. Treasury shares are accounted for using the cost
meth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INCOME TAXES</t>
        </is>
      </c>
      <c r="B1" s="2" t="inlineStr">
        <is>
          <t>12 Months Ended</t>
        </is>
      </c>
    </row>
    <row r="2">
      <c r="B2" s="2" t="inlineStr">
        <is>
          <t>Dec. 31, 2020</t>
        </is>
      </c>
    </row>
    <row r="3">
      <c r="A3" s="3" t="inlineStr">
        <is>
          <t>Income Tax Disclosure [Abstract]</t>
        </is>
      </c>
    </row>
    <row r="4">
      <c r="A4" s="4" t="inlineStr">
        <is>
          <t>INCOME TAXES</t>
        </is>
      </c>
      <c r="B4" s="4" t="inlineStr">
        <is>
          <t>NOTE
8: INCOME TAXES Income
tax (benefit) expense is comprised of the following:
Year
Ended December 31,
2020 2019
Federal:
Current $ – $ –
Deferred 10 5
Total $ 10 $ 5
State:
Current $ 13 $ (8 )
Deferred (10 ) (5 )
Total $ 3 $ (13 )
Total
income tax expense (benefit) $ 13 $ (8 ) Income
tax expense (benefit) differs from the amount computed by applying the U.S. statutory income tax rate to loss before income taxes for
the reasons set forth below.
Year
Ended December 31,
2020 2019
Income
tax benefit at federal statutory rate (21.00)% (21.00)%
State taxes,
net of federal benefit 0.01 % (0.50)%
Valuation
allowance 20.76 % 19.98 %
Research
and development credits 0.21 % 0.79 %
Other
permanent differences 0.24 % 0.44 %
Total
effective rate 0.21 % (0.29)% Deferred
income taxes reflect the net tax effects of temporary differences between the carrying amounts of assets and liabilities for financial
reporting purposes and the amounts used for income tax purposes, as well as operating loss and tax credit carry forwards. The tax
effects of the temporary differences and carry forwards are as follows:
December
31,
2020 2019
Deferred
tax assets:
Net
operating loss carryforwards $ 5,339 $ 4,521
R&amp;D
and other credit carryforwards 650 663
Share-based
compensation 774 757
Intangible
amortization 6 11
Allowance
for bad debt 18 2
Other 137 193
Total
deferred tax assets $ 6,924 $ 6,147
Less:
valuation allowance (6,637 ) (5,385 )
Net
deferred tax assets $ 287 $ 762
Deferred
tax liabilities:
Depreciation
on property and equipment $ (287 ) $ (762 )
Total
deferred tax liabilities $ (287 ) $ (762 )
Net
deferred tax position $ – $ – We
have $25,017 of federal and $1,148 of state NOL carry forwards and $650 in research and development and other credits available to offset
future taxable income. These federal and state NOLs will expire at various dates through 2034, except for federal NOLs generated in 2018
and subsequent years. Management analyzed its current operating results and future projections and determined that a full valuation allowance
was needed due to our cumulative losses in recent years. We have no uncertain tax positions at December 31, 2020. Accordingly, we do
not have any accruals for penalties or interest related to our tax returns. Should an examination or audit arise, we would evaluate the
need for an accrual and record one, if necessary. Our federal tax returns from the tax years ended December 31, 2017 through December
31, 2019 are open to examination by the I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9: COMMITMENTS AND CONTINGENCIES Letters of Credit Certain customers could require us to issue standby
letters of credit in the normal course of business to ensure performance under terms of contracts or as a form of product warranty. The
beneficiary of a letter of credit could demand payment from the issuing bank for the amount of the outstanding letter of credit. We had
no outstanding letters of credit at December 31, 2020 or 2019. Employment Agreement Our Chief Executive Officer is employed under
an employment agreement containing severance provisions. In the event of termination of the CEO’s employment for any reason, the
CEO will be entitled to receive all accrued, unpaid salary and vacation time through the date of termination and all benefits to which
the CEO is entitled or vested under the terms of all employee benefit and compensation plans, agreements, and arrangements in which the
CEO participants as of the date of termination. In addition, subject to executing a general release
in favor of the Company, the CEO will be entitled to receive certain severance payments in the event his employment is terminated by the
Company “other than for cause” or by the CEO with “good reason.” These severance payments include: (i) a lump
sum in cash equal to one to two times the CEO’s annual base salary; (ii) a lump sum in cash equal to one to two times the average
annual bonus paid to the CEO for the prior two full fiscal years preceding the date of termination; (iii) a lump sum in cash equal to
a pro rata portion of the annual bonus payable for the period in which the date of termination occurs based on the actual performance
under the Company’s annual incentive bonus arrangement, but no less than fifty percent of the CEO’s annual base salary; and
(iv) if the CEO’s termination occurs prior to the date that is twelve months following a change of control, then each and every
share option, restricted share award and other equity-based award that is outstanding and held by the CEO shall immediately vest and become
exercisable. On April 1, 2020, the Company eliminated the position
of Chief Operating Officer (“COO”) and relieved the COO of his duties pursuant to the terms of his employment agreement. In
addition to payment of accrued and unpaid salary, vacation time, and other benefits referred to above, the Company is required to pay
the former COO one time his contractual annual base salary of $245, payable over 12 months. This amount is included in selling, general
and administrative expenses in the accompanying consolidated statements of operations for the twelve months ended December 31, 2020. Litigation From time to time, the Company is party to various
legal proceedings arising in the ordinary course of business. The Company expenses or accrues legal costs as incurred and is involved
in only one material legal proceeding as of the date of this Report. In November 2011, the Company delivered equipment
to Aker Solutions, Inc. (“Aker”), but Aker declined to pay the final invoice in the aggregate amount of $270 alleging some
warranty items needed to be repaired. The Company made repairs, but Aker continued to claim further work was required. The Company repeatedly
attempted to collect on the receivable and ultimately filed suit on November 16, 2012, in the Harris County District Court. Aker subsequently
filed a counter claim on March 20, 2013 in the aggregate amount of $1,000 for reimbursement of insurance payments allegedly made for
repairs. The parties have not reached a resolution on this matter. At this point, it is not clear as to whether an unfavorable outcome
is either probable or remote, and the Company is unable to determine the likelihood of an unfavorable outcome or the amount or range
of potential loss if the outcome should be unfavorable. On August 6, 2018, GE Oil and Gas UK Ltd. (“GE”)
requested that the Company mediate a dispute between the parties in the ICC International Centre for ADR (“ICC”). The dispute
involved alleged delays and defects in products manufactured by the Company for GE dating back to 2013. During the second quarter of 2020,
the parties finalized the terms of a definitive settlement agreement which is now final and binding. Per the terms of the settlement,
the Company shall pay GE $750 in total, which shall be paid on a monthly basis through December 2021. The Company accrued a liability
related to this matter in the amount of $750 for the year ended December 31, 2019. The remaining liability was $420 at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0. 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0: RELATED PARTY TRANSACTIONS On August 15, 2019, Mr. Ronald E. Smith, the Company's
Founder, resigned as Chief Executive Officer and as a member of the Board, effective as of August 31, 2019. In connection with Mr. Smith's resignation, the
Company entered into a Transition Agreement with him, effective as of September 1, 2019 (the “Transition Agreement”). The
Transition Agreement provides for Mr. Smith to serve as an independent consultant to the Company from September 1, 2019 through December
31, 2021. The Company agreed to pay Mr. Smith $42 per month, from September 1, 2019 through December 31, 2019, and $15 per month, from
January 1, 2020 through December 31, 2021, in exchange for his future services. Under the terms of the Transition Agreement, the
Company agreed to pay Mr. Smith a severance payment of $250, which was fully accrued during the nine-month period ended September 30,
2019 and was paid in structured payments through December 31, 2019. Additionally, under the terms of the Transition
Agreement, the Company accepted 300 of Mr. Smith's shares of the Company’s common stock in exchange for certain previously impaired
Company equipment ($0 carrying value at the time of the exchange). Because the assets had an approximate fair value of $0 at the time
of the exchange no value was recorded to treasury stock. The Transition Agreement also provides for the Company to transfer a Company
truck to Mr. Smith with the associated liability assumed by Mr. Smith. We recognized a $7 loss on this transaction. In addition to the other payments provided for
under the Transition Agreement, the Company also agreed to pay Mr. Smith 1.5% of the net sale or lease value of two carousels owned by
Company, if such sale or lease occurs prior to December 31, 2021, unless those assets are sold or leased in conjunction with a sale of
all or substantially all of the assets or stock of Deep Down, in which case no commission is due. As part of the Transition Agreement, Mr. Smith
is bound by certain non-disclosure and confidentiality provisions, and a non-compete and non-hir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11. SMALL BUSINESS ADMINISTRATION'S PAYCHECK PROTECTION PROGRAM LOAN</t>
        </is>
      </c>
      <c r="B1" s="2" t="inlineStr">
        <is>
          <t>12 Months Ended</t>
        </is>
      </c>
    </row>
    <row r="2">
      <c r="B2" s="2" t="inlineStr">
        <is>
          <t>Dec. 31, 2020</t>
        </is>
      </c>
    </row>
    <row r="3">
      <c r="A3" s="3" t="inlineStr">
        <is>
          <t>Debt Disclosure [Abstract]</t>
        </is>
      </c>
    </row>
    <row r="4">
      <c r="A4" s="4" t="inlineStr">
        <is>
          <t>SMALL BUSINESS ADMINISTRATION'S PAYCHECK PROTECTION PROGRAM LOAN</t>
        </is>
      </c>
      <c r="B4" s="4" t="inlineStr">
        <is>
          <t>NOTE 11. SMALL BUSINESS ADMINISTRATION’S
PAYCHECK PROTECTION PROGRAM LOAN As a result of the abrupt decline in oil prices
and global economic activity caused by COVID-19, the Company applied for a loan under the Small Business Administration’s (“SBA”)
Paycheck Protection Program, and on April 29, 2020, the Company received a loan (“April 2020 PPP loan”) in the amount of $1,111,
which was used to finance payroll during the second and third quarters of 2020. The April 2020 PPP loan is evidenced by a promissory note,
dated to be effective as of April 27, 2020, between the Company and the lender. The promissory note matures on April 27, 2022 and bears
interest at a fixed rate of 1.00 percent per annum, payable in 18 monthly payments commencing on November 27, 2020. Subsequent to the effective date of the April
2020 PPP loan, the U.S. Treasury and SBA refined its payment deferral guidance whereby payment of principal, interest, and fees for PPP
loans are to be deferred until the amount of forgiveness determined under section 1106 of the CARES Act is remitted to the lender if the
loan forgiveness application is submitted within ten months after the end of the loan forgiveness covered period. Additionally, certain
conditions detailed in the loan agreement could cause the note to become immediately due and payable at the lender’s option. The
Company applied for forgiveness of the April 2020 PPP loan in its entirety in October 2020, which falls within ten months after the end
of the Company’s loan forgiveness covered period. The Company has not received guidance from its lender regarding the timing or
ultimate outcome of its forgiveness applic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2: SUBSEQUENT EVENTS We have evaluated subsequent events through the
date the consolidated financial statements were filed with the Securities and Exchange Commission. The Company applied for a second loan under the
SBA’s Paycheck Protection Program, and on March 1, 2021, the Company received a potentially forgivable loan (“March 2021
PPP loan”) in the amount of $1,111. The March 2021 PPP loan is evidenced by a promissory note, dated to be effective as of March
1, 2021, between the Company and the lender. The promissory note matures on March 1, 2026 and bears interest at a fixed rate of 1.00
percent per annum, beginning on the date of advance until the loan maturity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SUMMARY OF SIGNIFICANT ACCOUNTING POLICIES AND ESTIMATES (Policies)</t>
        </is>
      </c>
      <c r="B1" s="2" t="inlineStr">
        <is>
          <t>12 Months Ended</t>
        </is>
      </c>
    </row>
    <row r="2">
      <c r="B2" s="2" t="inlineStr">
        <is>
          <t>Dec. 31, 2020</t>
        </is>
      </c>
    </row>
    <row r="3">
      <c r="A3" s="3" t="inlineStr">
        <is>
          <t>Accounting Policies [Abstract]</t>
        </is>
      </c>
    </row>
    <row r="4">
      <c r="A4" s="4" t="inlineStr">
        <is>
          <t>Description of Business</t>
        </is>
      </c>
      <c r="B4" s="4" t="inlineStr">
        <is>
          <t>Description of Business Deep Down, Inc., a Nevada corporation (“Deep
Down Nevada”), and its directly wholly owned subsidiary, Deep Down, Inc., a Delaware corporation (“Deep Down Delaware”);
(collectively referred to as “Deep Down”, “we”, “us” or the “Company”), is an oilfield
services company specializing in complex deepwater and ultra-deepwater oil production distribution system support services and technologies
used between the production facility and the wellhead. Our services and technological solutions include distribution system installation
support and engineering services, umbilical terminations, loose-tube steel flying leads, and related services. Additionally, our highly
experienced, specialized service teams can support subsea engineering, installation, commissioning, and maintenance projects located anywhere
in the world.</t>
        </is>
      </c>
    </row>
    <row r="5">
      <c r="A5" s="4" t="inlineStr">
        <is>
          <t>Liquidity</t>
        </is>
      </c>
      <c r="B5" s="4" t="inlineStr">
        <is>
          <t>Liquidity The Company’s cash on hand was $3,745 and
working capital was $4,080 as of December 31, 2020. As of December 31, 2019, cash on hand and working capital was $3,523 and $4,939, respectively.
Other than loans obtained under the Paycheck Protection Program (“PPP”), the Company does not have a credit facility in place
and depends on cash on hand, cash flows from operations, and the potential opportunistic sales of Property, Plant &amp; Equipment (“PP&amp;E”).
See Note 11 and Note 12 for further discussion of the PPP loans. The Company believes it will have adequate liquidity
to meet its future operating requirements through a combination of cash on hand, cash expected to be generated from operations, cash received
from a second PPP loan, and potential opportunistic sales of PP&amp;E in addition to pursuing a disciplined approach to making capital
investments. However, given the abrupt decline in oil prices and global economic activity caused by COVID-19 in 2020, the Company cannot
predict this with certainty. To mitigate this uncertainty and preserve liquidity, the Company will continue to pursue opportunistic cost
containment initiatives, which can include workforce reductions, limiting overhead spending and research and development efforts to only
critical items, and actively pursuing further cost reduction opportunities as they become available.</t>
        </is>
      </c>
    </row>
    <row r="6">
      <c r="A6" s="4" t="inlineStr">
        <is>
          <t>Principles of Consolidation</t>
        </is>
      </c>
      <c r="B6" s="4" t="inlineStr">
        <is>
          <t>Principles of Consolidation The consolidated financial statements include
the accounts of Deep Down and its wholly owned subsidiary for the years ended December 31, 2020 and 2019. All intercompany transactions
and balances have been eliminated.</t>
        </is>
      </c>
    </row>
    <row r="7">
      <c r="A7" s="4" t="inlineStr">
        <is>
          <t>Use of Estimates</t>
        </is>
      </c>
      <c r="B7" s="4" t="inlineStr">
        <is>
          <t>Use of Estimates The preparation of these financial statements
in accordance with accounting principles generally accepted in the United States of America (“US GAAP”) requires us to make
estimates and judgments that may affect assets and liabilities. On an ongoing basis, we evaluate our estimates, including those related
to revenue recognition and related allowances, contract assets and liabilities, impairments of long-lived assets, income taxes including
the valuation allowance for deferred tax assets, contingencies and litigation, and share-based payments. We base our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is>
      </c>
    </row>
    <row r="8">
      <c r="A8" s="4" t="inlineStr">
        <is>
          <t>Segments</t>
        </is>
      </c>
      <c r="B8" s="4" t="inlineStr">
        <is>
          <t>Segments For the years ended December 31, 2020 and 2019,
we only had one operating and reporting segment, Deep Down Delaware.</t>
        </is>
      </c>
    </row>
    <row r="9">
      <c r="A9" s="4" t="inlineStr">
        <is>
          <t>Cash and Cash Equivalents</t>
        </is>
      </c>
      <c r="B9" s="4" t="inlineStr">
        <is>
          <t>Cash and Cash Equivalents We consider all highly liquid investments with
maturities from date of purchase of three months or less to be cash equivalents. Cash and cash equivalents consist of cash on deposit
with domestic banks and, at times, may exceed federally insured limits.</t>
        </is>
      </c>
    </row>
    <row r="10">
      <c r="A10" s="4" t="inlineStr">
        <is>
          <t>Fair Value of Financial Instruments</t>
        </is>
      </c>
      <c r="B10"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tilize a fair value hierarchy, which maximizes
the use of observable inputs and minimizes the use of unobservable inputs when measuring fair value. The fair value hierarchy has three
levels of inputs that may be used to measure fair value: Level 1 - Unadjusted quoted prices in active markets that
are accessible at the measurement date for identical, unrestricted assets or liabilities. Level 2 - Quoted prices in markets that are not active; or
other inputs that are observable, either directly or indirectly, for substantially the full term of the asset or liability. Level 3 - Prices or valuation techniques that require inputs
that are both significant to the fair value measurement and unobservable. Our financial instruments consist primarily of
cash, accounts receivables and payables, and notes receivable (included in other assets). The carrying values of cash, accounts receivables,
and payables approximated their fair values at December 31, 2020 and 2019 due to their short-term maturities. The carrying values of our
notes receivable approximate their fair values at December 31, 2020 and 2019 because the interest rates approximate current market rates.</t>
        </is>
      </c>
    </row>
    <row r="11">
      <c r="A11" s="4" t="inlineStr">
        <is>
          <t>Accounts Receivable</t>
        </is>
      </c>
      <c r="B11" s="4" t="inlineStr">
        <is>
          <t>Accounts Receivable Accounts receivable are uncollateralized customer
obligations due under normal trade terms. The Company provides an allowance on accounts receivables based on a specific review of
each customer’s accounts receivable balance with respect to its ability to make payments. Generally, the Company does not
charge interest on past due accounts. When specific accounts are determined to require an allowance, they are expensed by a provision
for bad debts in that period. At December 31, 2020 and 2019, the Company estimated the allowance for doubtful accounts requirement
to be $84 and $50, respectively. Bad debt expense totaled $238 and $20 for the years ended December 31, 2020 and 2019, respectively.</t>
        </is>
      </c>
    </row>
    <row r="12">
      <c r="A12" s="4" t="inlineStr">
        <is>
          <t>Concentration of Revenues and Credit Risk</t>
        </is>
      </c>
      <c r="B12" s="4" t="inlineStr">
        <is>
          <t>Concentration of Revenues and Credit Risk Deep Down’s revenues are derived from the
sale of products and services to customers who participate in the offshore sector of the oil and gas industry. Customers may be similarly
affected by economic and other changes in the oil and gas industry. For the year ended December 31, 2020, our five largest customers accounted
for 43 percent, 10 percent, 8 percent, 8 percent, and 5 percent of total revenues. For the year ended December 31, 2019, our five largest
customers accounted for 44 percent, 20 percent, 7 percent, 6 percent, and 5 percent of total revenues. The loss of one or more of these
customers could have a material impact on our results of operations and cash flows. As of December 31, 2020, three of our customers
accounted for 52 percent, 12 percent, and 9 percent of total accounts receivable. As of December 31, 2019, three of our customers accounted
for 41 percent, 17 percent, and 9 percent of total accounts receivable.</t>
        </is>
      </c>
    </row>
    <row r="13">
      <c r="A13" s="4" t="inlineStr">
        <is>
          <t>Property Plant and Equipment</t>
        </is>
      </c>
      <c r="B13" s="4" t="inlineStr">
        <is>
          <t>Property, plant and equipment PP&amp;E is stated at cost, net of accumulated
depreciation, amortization, and related impairments. Depreciation and amortization are computed using the straight-line method over the
estimated useful lives of the respective assets. Replacements and betterments are capitalized, while maintenance and repairs are expensed
as incurred. It is our policy to include amortization expense on assets acquired under finance leases with depreciation expense on owned
assets. Additionally, we record depreciation and amortization expense related to revenue-generating assets as a component of cost of sales
in the accompanying consolidated statements of operations. If circumstances associated with our PP&amp;E
have changed or a significant event has occurred that may affect the recoverability of the carrying amount of our PP&amp;E, an impairment
indicator exists, and we test the PP&amp;E for impairment. Before testing for impairment, we group PP&amp;E with other finite-lived long-lived
assets (“long-lived assets”) at the lowest level of identifiable cash flows that are largely independent of cash flows from
other assets or groups of assets. Testing long-lived assets for impairment is a two-step process: Step 1 - We test the long-lived asset
group for recoverability by comparing the carrying amount of the asset group with the sum of the undiscounted future cash flows from use
and the eventual disposal of the asset group. If the carrying amount of the long-lived asset group is determined to be greater than the
sum of the undiscounted future cash flows from use and disposal, we would need to perform step 2. Step 2 - If the long-lived group of
assets fails the recoverability test in step 1, we would record an impairment expense for the difference between the carrying amount and
the fair value of the long-lived asset group. During the year ended December 31, 2020, the Company
recorded a charge of $4,490 for the impairment of certain idle, long-lived assets, which were evaluated at the asset level. The impairment
was the result of an analysis of the carrying value of the assets and our inability to objectively project future cash flows from the
sale or lease of these assets, particularly in light of the impact of the COVID-19 pandemic and resulting global economic disruption. Prior to performing the impairment analysis of
our long-lived assets on a group level as of December 31, 2019, the Company conducted an evaluation of the carrying amount of certain
specific long-lived assets that are non-strategic to the core operations of the business and recorded impairment charges of $396. The
Company did not record any further impairment of its long-lived assets. The valuation of impaired equipment is a Level
3 non-recurring fair value measurement. Impaired assets discussed above were written down to zero value.</t>
        </is>
      </c>
    </row>
    <row r="14">
      <c r="A14" s="4" t="inlineStr">
        <is>
          <t>Equity Method Investments</t>
        </is>
      </c>
      <c r="B14" s="4" t="inlineStr">
        <is>
          <t>Equity Method Investments Equity method investments in joint ventures are
reported as investments in joint venture on the consolidated balance sheets, and our share of earnings or losses in the joint venture
is reported as equity in net income or loss of joint venture in the consolidated statements of operations. We currently have no investments
in joint ventures.</t>
        </is>
      </c>
    </row>
    <row r="15">
      <c r="A15" s="4" t="inlineStr">
        <is>
          <t>Lease Obligations</t>
        </is>
      </c>
      <c r="B15" s="4" t="inlineStr">
        <is>
          <t>Lease Obligations At the inception of a lease, Deep Down evaluates
the agreement to determine whether the lease will be accounted for as an operating or finance lease. The term of the lease used for such
an evaluation includes renewal option periods only in instances in which the exercise of the renewal option can be reasonably assured,
and if the contract contains a substantial penalty for failure to renew or extend the lease, it could lead the lessee to conclude it has
a significant economic incentive to extend the lease beyond the base rental period. Deep Down leases land, buildings, vehicles, and
certain equipment under non-cancellable operating leases. The Company leases office, indoor manufacturing, warehouse, and operating space
in Houston, Texas and leases storage space in Mobile, Alabama to house its 3,400 metric ton carousel system.</t>
        </is>
      </c>
    </row>
    <row r="16">
      <c r="A16" s="4" t="inlineStr">
        <is>
          <t>Lease Concessions</t>
        </is>
      </c>
      <c r="B16" s="4" t="inlineStr">
        <is>
          <t>Lease Concessions As it relates to lease concessions related to
its leases affected by economic disruption caused by the COVID-19 pandemic, the Company elected to account for the deferred payments as
variable lease payments. As such, the Company recorded a reduction to rent expense in the period of the deferral. When the Company later
incurs the deferred rent, it will recognize it as variable rent expense.</t>
        </is>
      </c>
    </row>
    <row r="17">
      <c r="A17" s="4" t="inlineStr">
        <is>
          <t>PPP Loan Payable</t>
        </is>
      </c>
      <c r="B17" s="4" t="inlineStr">
        <is>
          <t>PPP Loan Payable The Company elected to account for the PPP loan
received as a debt arrangement. This debt is recorded on the consolidated balance sheets as a liability, both current and long-term. Interest
is accrued over the term of the loan at the effective interest rate. Debt will be derecognized when the debt is extinguished. Debt is
extinguished when either the debtor pays the creditor or the debtor is legally released from being the primary obligor. A PPP loan is forgiven in total or in part only
after the SBA has paid the lender the amount of the PPP loan the SBA has determined is eligible for forgiveness, at which point, the lender
should notify the borrower of the forgiveness of the PPP loan. When the debt is extinguished, any amount that is forgiven (including accrued
but unpaid interest) is recognized in the income statement as a gain upon debt extinguishment; however, there is no guarantee that any
portion of the debt balance will be forgiven.</t>
        </is>
      </c>
    </row>
    <row r="18">
      <c r="A18" s="4" t="inlineStr">
        <is>
          <t>Income Taxes</t>
        </is>
      </c>
      <c r="B18" s="4" t="inlineStr">
        <is>
          <t>Income Taxes We follow the asset and liability method of accounting
for income taxes. This method considers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ax rates expected to apply to taxable income in the years in which those temporary differences are expected to be recovered or settled.
The effect of a change in tax rates is recognized as income or expense in the period that includes the enactment date. We record a valuation allowance to reduce the
carrying value of our deferred tax assets when it is more likely than not that some or all of the deferred tax assets will expire before
realization of the benefit or that future deductibility is not probable. The ultimate realization of the deferred tax assets depends upon
our ability to generate sufficient taxable income of the appropriate character in the future. This requires management to use estimates
and make assumptions regarding significant future events such as the taxability of entities operating in the various taxing jurisdictions.
In evaluating our ability to recover our deferred tax assets, we consider all reasonably available positive and negative evidence, including
our past operating results, the existence of cumulative losses in the most recent years and our forecast of future taxable income. In
estimating future taxable income, we develop assumptions, including the amount of future state and federal pre-tax operating income, the
reversal of temporary differences and the implementation of feasible and prudent tax planning strategies. These assumptions require significant
judgment. When the likelihood of the realization of existing deferred tax assets changes, adjustments to the valuation allowance are charged
in the period in which the determination is made, either to income or goodwill, depending upon when that portion of the valuation allowance
was originally created. We record an estimated tax liability or tax benefit
for income and other taxes based on what we determine will likely be paid in the various tax jurisdictions in which we operate. We use
our best judgment in the determination of these amounts. However, the liabilities ultimately realized and paid are dependent upon various
matters, including resolution of tax audits, and may differ from amounts recorded. An adjustment to the estimated liability would be recorded
as a provision or benefit to income tax expense in the period in which it becomes probable that the amount of the actual liability or
benefit differs from the recorded amount. Our future effective tax rates could be adversely
affected by changes in the valuation of our deferred tax assets or liabilities or changes in tax laws or interpretations thereof. If and
when our deferred tax assets are no longer fully reserved, we will begin to provide for taxes at the full statutory rate. In addition,
we are subject to the examination of our income tax returns by the Internal Revenue Service and other tax authorities. We regularly assess
the likelihood of adverse outcomes resulting from these examinations to determine the adequacy of our provision for income taxes.</t>
        </is>
      </c>
    </row>
    <row r="19">
      <c r="A19" s="4" t="inlineStr">
        <is>
          <t>Share-Based Compensation</t>
        </is>
      </c>
      <c r="B19" s="4" t="inlineStr">
        <is>
          <t>Share-Based Compensation We record share-based awards exchanged for employee
service at fair value on the date of grant and expense the awards in the consolidated statements of operations over the requisite employee
service period. Share-based compensation expense includes an estimate for forfeitures and is generally recognized over the expected term
of the award on a straight-line basis. At December 31, 2020 and 2019 we had two types of share-based compensation: stock options and restricted
stock. See further discussion in Note 6.</t>
        </is>
      </c>
    </row>
    <row r="20">
      <c r="A20" s="4" t="inlineStr">
        <is>
          <t>Earnings or Loss per Common Share</t>
        </is>
      </c>
      <c r="B20" s="4" t="inlineStr">
        <is>
          <t>Earnings or Loss per Common Share Basic earnings or loss per common share (“EPS”)
is calculated by dividing net earnings or loss by the weighted average number of common shares outstanding for the period. Diluted EPS
is calculated by dividing net earnings or loss by the weighted average number of common shares and dilutive common stock equivalents (stock
options) outstanding during the period. Diluted EPS reflects the potential dilution that could occur if stock options and warrants to
purchase common stock were exercised for shares of common stock. In periods where losses are reported, the weighted-average number of
common shares outstanding excludes common stock equivalents, because their inclusion would be anti-dilutive.</t>
        </is>
      </c>
    </row>
    <row r="21">
      <c r="A21" s="4" t="inlineStr">
        <is>
          <t>Recently Issued Accounting Standards</t>
        </is>
      </c>
      <c r="B21" s="4" t="inlineStr">
        <is>
          <t>Recently Issued Accounting Standards In December 2019, the Financial Accounting Standards
Board (“FASB”) issued Accounting Standards Update (“ASU”) 2019-12 “Income Taxes (Topic 740).” Topic
740 is effective for fiscal years and interim periods beginning after December 15, 2020. This update simplifies the accounting for income
taxes by removing certain exceptions such as the exception to the incremental approach for intra-period tax allocation, the exception
to the requirement to recognize a deferred tax liability for equity method investments, the exception to the ability not to recognize
a deferred tax liability for a foreign subsidiary and the exception to the general methodology for calculating income taxes in an interim
period. The adoption of ASU No. 2019-12 is not expected to have a material impact on our financial statements and disclosures. In June 2016, the FASB issued ASU No. 2016-13,
“Financial Instruments-Credit Losses: Measurement of Credit Losses on Financial Instruments,” as modified by subsequently
issued ASU No. 2018-19, “Codification Improvements to Topic 326, Financial Instruments-Credit Losses.” The guidance introduces
a new credit reserving model known as the Current Expected Credit Loss (“CECL”) model, which is based on expected losses,
and differs significantly from the incurred loss approach used today. The CECL model requires estimating all expected credit losses for
certain types of financial instruments, including trade receivables, held at the reporting date based on historical experience, current
conditions, and reasonable and supportable forecasts. These ASUs affect an entity to varying degrees depending on the credit quality for
the assets held by the entity, their duration and how the entity applies current US GAAP. These ASUs were initially effective for the
Company beginning January 1, 2020. In November 2019, the FASB issued ASU No. 2019-10 “Financial
Instruments—Credit Losses (Topic 326), Derivatives and Hedging (Topic 815), and Leases (Topic 842): Effective Dates.” The
FASB issued this update to extend and simplify how effective dates are staggered between larger public companies and all other entities
for the aforementioned major updates. Topic 326 is effective for fiscal years and interim periods beginning after December 15, 2022
for smaller reporting companies. We are currently evaluating the impact of these updates on our financial statements and related disclosures,
but at this time, we do not expect a material impact on our financial statements an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6" t="n">
        <v>3745</v>
      </c>
      <c r="C3" s="6" t="n">
        <v>3523</v>
      </c>
    </row>
    <row r="4">
      <c r="A4" s="4" t="inlineStr">
        <is>
          <t>Accounts receivable, net of allowance of $84 and $50, respectively</t>
        </is>
      </c>
      <c r="B4" s="5" t="n">
        <v>4650</v>
      </c>
      <c r="C4" s="5" t="n">
        <v>4454</v>
      </c>
    </row>
    <row r="5">
      <c r="A5" s="4" t="inlineStr">
        <is>
          <t>Inventory</t>
        </is>
      </c>
      <c r="B5" s="5" t="n">
        <v>187</v>
      </c>
      <c r="C5" s="5" t="n">
        <v>0</v>
      </c>
    </row>
    <row r="6">
      <c r="A6" s="4" t="inlineStr">
        <is>
          <t>Contract assets</t>
        </is>
      </c>
      <c r="B6" s="5" t="n">
        <v>189</v>
      </c>
      <c r="C6" s="5" t="n">
        <v>814</v>
      </c>
    </row>
    <row r="7">
      <c r="A7" s="4" t="inlineStr">
        <is>
          <t>Prepaid expenses and other current assets</t>
        </is>
      </c>
      <c r="B7" s="5" t="n">
        <v>151</v>
      </c>
      <c r="C7" s="5" t="n">
        <v>156</v>
      </c>
    </row>
    <row r="8">
      <c r="A8" s="4" t="inlineStr">
        <is>
          <t>Total current assets</t>
        </is>
      </c>
      <c r="B8" s="5" t="n">
        <v>8922</v>
      </c>
      <c r="C8" s="5" t="n">
        <v>8947</v>
      </c>
    </row>
    <row r="9">
      <c r="A9" s="4" t="inlineStr">
        <is>
          <t>Property, plant and equipment, net</t>
        </is>
      </c>
      <c r="B9" s="5" t="n">
        <v>2604</v>
      </c>
      <c r="C9" s="5" t="n">
        <v>7964</v>
      </c>
    </row>
    <row r="10">
      <c r="A10" s="4" t="inlineStr">
        <is>
          <t>Intangibles, net</t>
        </is>
      </c>
      <c r="B10" s="5" t="n">
        <v>44</v>
      </c>
      <c r="C10" s="5" t="n">
        <v>50</v>
      </c>
    </row>
    <row r="11">
      <c r="A11" s="4" t="inlineStr">
        <is>
          <t>Right-of-use operating lease assets</t>
        </is>
      </c>
      <c r="B11" s="5" t="n">
        <v>3174</v>
      </c>
      <c r="C11" s="5" t="n">
        <v>4334</v>
      </c>
    </row>
    <row r="12">
      <c r="A12" s="4" t="inlineStr">
        <is>
          <t>Other assets</t>
        </is>
      </c>
      <c r="B12" s="5" t="n">
        <v>195</v>
      </c>
      <c r="C12" s="5" t="n">
        <v>256</v>
      </c>
    </row>
    <row r="13">
      <c r="A13" s="4" t="inlineStr">
        <is>
          <t>Total assets</t>
        </is>
      </c>
      <c r="B13" s="5" t="n">
        <v>14939</v>
      </c>
      <c r="C13" s="5" t="n">
        <v>21551</v>
      </c>
    </row>
    <row r="14">
      <c r="A14" s="3" t="inlineStr">
        <is>
          <t>Current liabilities:</t>
        </is>
      </c>
    </row>
    <row r="15">
      <c r="A15" s="4" t="inlineStr">
        <is>
          <t>Accounts payable and accrued liabilities</t>
        </is>
      </c>
      <c r="B15" s="5" t="n">
        <v>1988</v>
      </c>
      <c r="C15" s="5" t="n">
        <v>2204</v>
      </c>
    </row>
    <row r="16">
      <c r="A16" s="4" t="inlineStr">
        <is>
          <t>Contract liabilities</t>
        </is>
      </c>
      <c r="B16" s="5" t="n">
        <v>730</v>
      </c>
      <c r="C16" s="5" t="n">
        <v>623</v>
      </c>
    </row>
    <row r="17">
      <c r="A17" s="4" t="inlineStr">
        <is>
          <t>Current portion of PPP loan payable</t>
        </is>
      </c>
      <c r="B17" s="5" t="n">
        <v>863</v>
      </c>
      <c r="C17" s="5" t="n">
        <v>0</v>
      </c>
    </row>
    <row r="18">
      <c r="A18" s="4" t="inlineStr">
        <is>
          <t>Current lease liabilities</t>
        </is>
      </c>
      <c r="B18" s="5" t="n">
        <v>1261</v>
      </c>
      <c r="C18" s="5" t="n">
        <v>1181</v>
      </c>
    </row>
    <row r="19">
      <c r="A19" s="4" t="inlineStr">
        <is>
          <t>Total current liabilities</t>
        </is>
      </c>
      <c r="B19" s="5" t="n">
        <v>4842</v>
      </c>
      <c r="C19" s="5" t="n">
        <v>4008</v>
      </c>
    </row>
    <row r="20">
      <c r="A20" s="4" t="inlineStr">
        <is>
          <t>PPP loan payable</t>
        </is>
      </c>
      <c r="B20" s="5" t="n">
        <v>248</v>
      </c>
      <c r="C20" s="5" t="n">
        <v>0</v>
      </c>
    </row>
    <row r="21">
      <c r="A21" s="4" t="inlineStr">
        <is>
          <t>Operating lease liability, long-term</t>
        </is>
      </c>
      <c r="B21" s="5" t="n">
        <v>1951</v>
      </c>
      <c r="C21" s="5" t="n">
        <v>3180</v>
      </c>
    </row>
    <row r="22">
      <c r="A22" s="4" t="inlineStr">
        <is>
          <t>Total liabilities</t>
        </is>
      </c>
      <c r="B22" s="5" t="n">
        <v>7041</v>
      </c>
      <c r="C22" s="5" t="n">
        <v>7188</v>
      </c>
    </row>
    <row r="23">
      <c r="A23" s="3" t="inlineStr">
        <is>
          <t>Stockholders' equity:</t>
        </is>
      </c>
    </row>
    <row r="24">
      <c r="A24" s="4" t="inlineStr">
        <is>
          <t>Common stock, $0.001 par value, 24,500,000 shares authorized and 15,906,010 issued</t>
        </is>
      </c>
      <c r="B24" s="5" t="n">
        <v>16</v>
      </c>
      <c r="C24" s="5" t="n">
        <v>16</v>
      </c>
    </row>
    <row r="25">
      <c r="A25" s="4" t="inlineStr">
        <is>
          <t>Additional paid-in capital</t>
        </is>
      </c>
      <c r="B25" s="5" t="n">
        <v>73638</v>
      </c>
      <c r="C25" s="5" t="n">
        <v>73521</v>
      </c>
    </row>
    <row r="26">
      <c r="A26" s="4" t="inlineStr">
        <is>
          <t>Treasury stock, 3,367,145 and 2,620,830 shares, respectively, at cost</t>
        </is>
      </c>
      <c r="B26" s="5" t="n">
        <v>-2809</v>
      </c>
      <c r="C26" s="5" t="n">
        <v>-2284</v>
      </c>
    </row>
    <row r="27">
      <c r="A27" s="4" t="inlineStr">
        <is>
          <t>Accumulated deficit</t>
        </is>
      </c>
      <c r="B27" s="5" t="n">
        <v>-62947</v>
      </c>
      <c r="C27" s="5" t="n">
        <v>-56890</v>
      </c>
    </row>
    <row r="28">
      <c r="A28" s="4" t="inlineStr">
        <is>
          <t>Total stockholders' equity</t>
        </is>
      </c>
      <c r="B28" s="5" t="n">
        <v>7898</v>
      </c>
      <c r="C28" s="5" t="n">
        <v>14363</v>
      </c>
    </row>
    <row r="29">
      <c r="A29" s="4" t="inlineStr">
        <is>
          <t>Total liabilities and stockholders' equity</t>
        </is>
      </c>
      <c r="B29" s="6" t="n">
        <v>14939</v>
      </c>
      <c r="C29" s="6" t="n">
        <v>215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2. LEASES (Tables)</t>
        </is>
      </c>
      <c r="B1" s="2" t="inlineStr">
        <is>
          <t>12 Months Ended</t>
        </is>
      </c>
    </row>
    <row r="2">
      <c r="B2" s="2" t="inlineStr">
        <is>
          <t>Dec. 31, 2020</t>
        </is>
      </c>
    </row>
    <row r="3">
      <c r="A3" s="3" t="inlineStr">
        <is>
          <t>Leases [Abstract]</t>
        </is>
      </c>
    </row>
    <row r="4">
      <c r="A4" s="4" t="inlineStr">
        <is>
          <t>Operating lease right to use</t>
        </is>
      </c>
      <c r="B4" s="4" t="inlineStr">
        <is>
          <t xml:space="preserve">The
following tables present information about our operating leases:
December
31, 2020 December
31, 2019
Assets:
Right-of-use
operating lease assets $ 3,174 $ 4,334
Liabilities:
Current lease
liabilities 1,261 1,181
Non-current
lease liabilities 1,951 3,180
Total
lease liabilities $ 3,212 $ 4,361 </t>
        </is>
      </c>
    </row>
    <row r="5">
      <c r="A5" s="4" t="inlineStr">
        <is>
          <t>Components of lease expense</t>
        </is>
      </c>
      <c r="B5" s="4" t="inlineStr">
        <is>
          <t xml:space="preserve">The
components of our lease expense were as follows:
Year
Ended December 31,
2020 2019
Operating
lease expense included in Cost of sales $ 977 $ 1,238
Operating
lease expense included in SG&amp;A $ 139 $ 240
Short
term lease expense $ 194 $ 309
Total
lease expense $ 1,310 $ 1,787
Lease
Term and Discount Rate: December
31, 2020 December
31, 2019
Weighted-average
remaining lease terms (years) on operating leases 2.43 3.28
Weighted-average
discount rates on operating leases 5.374% 5.374% </t>
        </is>
      </c>
    </row>
    <row r="6">
      <c r="A6" s="4" t="inlineStr">
        <is>
          <t>Future minimum lease payments</t>
        </is>
      </c>
      <c r="B6" s="4" t="inlineStr">
        <is>
          <t xml:space="preserve">Present
value of lease liabilities:
Years
ending December 31, Operating
Leases
2021 1,399
2022 1,415
2023 597
2024 8
Thereafter 4
Total
minimum lease payments $ 3,423
Less:
Interest (211 )
Present
value of lease liabilities $ 3,2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3. 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 - Contract Revenue</t>
        </is>
      </c>
      <c r="B4" s="4" t="inlineStr">
        <is>
          <t xml:space="preserve">The
following table presents our revenues disaggregated by fixed price and service contracts. Sales taxes are excluded from revenues.
Year
Ended December 31,
2020 2019
Fixed Price Contracts $ 8,664 $ 12,337
Service
Contracts 4,313 6,578
Total $ 12,977 $ 18,915 </t>
        </is>
      </c>
    </row>
    <row r="5">
      <c r="A5" s="4" t="inlineStr">
        <is>
          <t>Schedule of earnings in excess of billings on uncompleted contracts</t>
        </is>
      </c>
      <c r="B5" s="4" t="inlineStr">
        <is>
          <t xml:space="preserve">The
following table summarizes our contract assets, which are “Costs and estimated earnings in excess of billings on uncompleted contracts”
and our contract liabilities, which are “Billings in excess of costs and estimated earnings on uncompleted contracts”.
December
31, 2020 December
31, 2019
Costs
incurred on uncompleted contracts $ 2,098 $ 1,687
Estimated
earnings on uncompleted contracts 3,153 2,294
5,251 3,981
Less:
Billings to date on uncompleted contracts (5,792 ) (3,790 )
$ (541 ) $ 191
Included
in the accompanying consolidated balance sheets under the following captions:
Contract
assets $ 189 $ 814
Contract
liabilities (730 ) (623 )
$ (541 ) $ 1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4. PROPERTY, PLANT AND EQUIPMENT (Tables)</t>
        </is>
      </c>
      <c r="B1" s="2" t="inlineStr">
        <is>
          <t>12 Months Ended</t>
        </is>
      </c>
    </row>
    <row r="2">
      <c r="B2" s="2" t="inlineStr">
        <is>
          <t>Dec. 31, 2020</t>
        </is>
      </c>
    </row>
    <row r="3">
      <c r="A3" s="3" t="inlineStr">
        <is>
          <t>Property, Plant and Equipment [Abstract]</t>
        </is>
      </c>
    </row>
    <row r="4">
      <c r="A4" s="4" t="inlineStr">
        <is>
          <t>Net Property, plant and equipment</t>
        </is>
      </c>
      <c r="B4" s="4" t="inlineStr">
        <is>
          <t xml:space="preserve">Property,
plant and equipment consisted of the following:
Range
of
December
31, 2020 December
31, 2019 Asset
Lives
Buildings
and improvements $ 285 $ 285 7
- 36 years
Leasehold
improvements 906 896 2 - 5 years
Equipment 12,343 17,887 2 - 30
years
Furniture,
computers and office equipment 907 901 2 - 8 years
Construction
in progress 84 64 –
Total property,
plant and equipment 14,525 20,033
Less:
Accumulated depreciation (11,921 ) (12,069 )
Property,
plant and equipment, net $ 2,604 $ 7,9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5. INCOME OR LOSS PER COMMON SHARE (Tables)</t>
        </is>
      </c>
      <c r="B1" s="2" t="inlineStr">
        <is>
          <t>12 Months Ended</t>
        </is>
      </c>
    </row>
    <row r="2">
      <c r="B2" s="2" t="inlineStr">
        <is>
          <t>Dec. 31, 2020</t>
        </is>
      </c>
    </row>
    <row r="3">
      <c r="A3" s="3" t="inlineStr">
        <is>
          <t>Net loss per share:</t>
        </is>
      </c>
    </row>
    <row r="4">
      <c r="A4" s="4" t="inlineStr">
        <is>
          <t>Reconciliation of number of shares in earnings per share calculation</t>
        </is>
      </c>
      <c r="B4" s="4" t="inlineStr">
        <is>
          <t>The
following is a reconciliation of the number of shares used in the basic and diluted net income or loss per common share calculation:
Year
Ended December 31,
2020 2019
Numerator:
Net
loss $ (6,057 ) $ (2,774 )
Denominator:
Weighted
average number of common shares outstanding 12,495 13,386
Denominator
for diluted earnings per share 12,495 13,386
Net
loss per common share outstanding, basic and fully diluted $ (0.48 ) $ (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6. SHARE-BASED COMPENSATION (Tables)</t>
        </is>
      </c>
      <c r="B1" s="2" t="inlineStr">
        <is>
          <t>12 Months Ended</t>
        </is>
      </c>
    </row>
    <row r="2">
      <c r="B2" s="2" t="inlineStr">
        <is>
          <t>Dec. 31, 2020</t>
        </is>
      </c>
    </row>
    <row r="3">
      <c r="A3" s="3" t="inlineStr">
        <is>
          <t>Share-based Payment Arrangement [Abstract]</t>
        </is>
      </c>
    </row>
    <row r="4">
      <c r="A4" s="4" t="inlineStr">
        <is>
          <t>Restricted stock activity</t>
        </is>
      </c>
      <c r="B4" s="4" t="inlineStr">
        <is>
          <t xml:space="preserve">The
following table summarizes the activity of our nonvested restricted shares for the years ended December 31, 2020 and 2019:
Restricted Weighted-
Nonvested at December
31, 2018 230 $ 0.83
Granted 200 0.65
Vested (170 ) 0.78
Nonvested at December 31, 2019 260 $ 0.72
Granted – –
Vested (110 ) 0.82
Cancellations
&amp; Forfeitures (150 ) 0.65
Nonvested at December 31, 2020 – $ – </t>
        </is>
      </c>
    </row>
    <row r="5">
      <c r="A5" s="4" t="inlineStr">
        <is>
          <t>Nonvested stock options</t>
        </is>
      </c>
      <c r="B5" s="4" t="inlineStr">
        <is>
          <t xml:space="preserve">The
following table summarizes the activity of our nonvested stock options for the years ended December 31, 2020 and 2019:
Shares
Underlying Options Weighted-
Average Exercise Price Weighted-
Average Remaining Contractual Term (in years)
Outstanding at December 31,
2018 – $ – –
Granted 300 0.70
Vested (75 ) 0.75
Outstanding at December 31,
2019 225 $ 0.68 4.7
Granted 200 0.47
Vested (225 ) 0.59
Outstanding
at December 31, 2020 200 $ 0.57 4.1
Exercisable
at December 31, 2020 300 $ 0.63 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7. INCOME TAXES (Tables)</t>
        </is>
      </c>
      <c r="B1" s="2" t="inlineStr">
        <is>
          <t>12 Months Ended</t>
        </is>
      </c>
    </row>
    <row r="2">
      <c r="B2" s="2" t="inlineStr">
        <is>
          <t>Dec. 31, 2020</t>
        </is>
      </c>
    </row>
    <row r="3">
      <c r="A3" s="3" t="inlineStr">
        <is>
          <t>Income Tax Disclosure [Abstract]</t>
        </is>
      </c>
    </row>
    <row r="4">
      <c r="A4" s="4" t="inlineStr">
        <is>
          <t>Provision for income taxes</t>
        </is>
      </c>
      <c r="B4" s="4" t="inlineStr">
        <is>
          <t>Income
tax (benefit) expense is comprised of the following:
Year
Ended December 31,
2020 2019
Federal:
Current $ – $ –
Deferred 10 5
Total $ 10 $ 5
State:
Current $ 13 $ (8 )
Deferred (10 ) (5 )
Total $ 3 $ (13 )
Total
income tax expense (benefit) $ 13 $ (8 )</t>
        </is>
      </c>
    </row>
    <row r="5">
      <c r="A5" s="4" t="inlineStr">
        <is>
          <t>Reconciliation of effective income tax rate</t>
        </is>
      </c>
      <c r="B5" s="4" t="inlineStr">
        <is>
          <t>Income
tax expense (benefit) differs from the amount computed by applying the U.S. statutory income tax rate to loss before income taxes for
the reasons set forth below.
Year
Ended December 31,
2020 2019
Income
tax benefit at federal statutory rate (21.00)% (21.00)%
State taxes,
net of federal benefit 0.01 % (0.50)%
Valuation
allowance 20.76 % 19.98 %
Research
and development credits 0.21 % 0.79 %
Other
permanent differences 0.24 % 0.44 %
Total
effective rate 0.21 % (0.29)%</t>
        </is>
      </c>
    </row>
    <row r="6">
      <c r="A6" s="4" t="inlineStr">
        <is>
          <t>Schedule of deferred taxes</t>
        </is>
      </c>
      <c r="B6" s="4" t="inlineStr">
        <is>
          <t xml:space="preserve">The
tax effects of the temporary differences and carry forwards are as follows:
December
31,
2020 2019
Deferred
tax assets:
Net
operating loss carryforwards $ 5,339 $ 4,521
R&amp;D
and other credit carryforwards 650 663
Share-based
compensation 774 757
Intangible
amortization 6 11
Allowance
for bad debt 18 2
Other 137 193
Total
deferred tax assets $ 6,924 $ 6,147
Less:
valuation allowance (6,637 ) (5,385 )
Net
deferred tax assets $ 287 $ 762
Deferred
tax liabilities:
Depreciation
on property and equipment $ (287 ) $ (762 )
Total
deferred tax liabilities $ (287 ) $ (762 )
Net
deferred tax position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s>
  <sheetData>
    <row r="1">
      <c r="A1" s="1" t="inlineStr">
        <is>
          <t>1. DESCRIPTION OF BUSINESS AND SUMMARY OF SIGNIFICANT ACCOUNTING POLICIES AND ESTIMATES (Details Narrative) $ in Thousands</t>
        </is>
      </c>
      <c r="B1" s="2" t="inlineStr">
        <is>
          <t>12 Months Ended</t>
        </is>
      </c>
    </row>
    <row r="2">
      <c r="B2" s="2" t="inlineStr">
        <is>
          <t>Dec. 31, 2020USD ($)Integer</t>
        </is>
      </c>
      <c r="C2" s="2" t="inlineStr">
        <is>
          <t>Dec. 31, 2019USD ($)Integer</t>
        </is>
      </c>
      <c r="D2" s="2" t="inlineStr">
        <is>
          <t>Dec. 31, 2018USD ($)</t>
        </is>
      </c>
    </row>
    <row r="3">
      <c r="A3" s="4" t="inlineStr">
        <is>
          <t>Cash</t>
        </is>
      </c>
      <c r="B3" s="6" t="n">
        <v>3745</v>
      </c>
      <c r="C3" s="6" t="n">
        <v>3523</v>
      </c>
      <c r="D3" s="6" t="n">
        <v>2015</v>
      </c>
    </row>
    <row r="4">
      <c r="A4" s="4" t="inlineStr">
        <is>
          <t>Working capital</t>
        </is>
      </c>
      <c r="B4" s="6" t="n">
        <v>4080</v>
      </c>
      <c r="C4" s="6" t="n">
        <v>4939</v>
      </c>
    </row>
    <row r="5">
      <c r="A5" s="4" t="inlineStr">
        <is>
          <t>Number of reportable segment | Integer</t>
        </is>
      </c>
      <c r="B5" s="5" t="n">
        <v>1</v>
      </c>
      <c r="C5" s="5" t="n">
        <v>1</v>
      </c>
    </row>
    <row r="6">
      <c r="A6" s="4" t="inlineStr">
        <is>
          <t>Allowance for doubtful accounts</t>
        </is>
      </c>
      <c r="B6" s="6" t="n">
        <v>84</v>
      </c>
      <c r="C6" s="6" t="n">
        <v>50</v>
      </c>
    </row>
    <row r="7">
      <c r="A7" s="4" t="inlineStr">
        <is>
          <t>Bad debt expense</t>
        </is>
      </c>
      <c r="B7" s="5" t="n">
        <v>238</v>
      </c>
      <c r="C7" s="5" t="n">
        <v>20</v>
      </c>
    </row>
    <row r="8">
      <c r="A8" s="4" t="inlineStr">
        <is>
          <t>Loss on asset impairment</t>
        </is>
      </c>
      <c r="B8" s="5" t="n">
        <v>4490</v>
      </c>
      <c r="C8" s="6" t="n">
        <v>396</v>
      </c>
    </row>
    <row r="9">
      <c r="A9" s="4" t="inlineStr">
        <is>
          <t>Asset Impairment [Member]</t>
        </is>
      </c>
    </row>
    <row r="10">
      <c r="A10" s="4" t="inlineStr">
        <is>
          <t>Loss on asset impairment</t>
        </is>
      </c>
      <c r="B10" s="5" t="n">
        <v>1890</v>
      </c>
    </row>
    <row r="11">
      <c r="A11" s="4" t="inlineStr">
        <is>
          <t>Depreciation Expense [Member]</t>
        </is>
      </c>
    </row>
    <row r="12">
      <c r="A12" s="4" t="inlineStr">
        <is>
          <t>Loss on asset impairment</t>
        </is>
      </c>
      <c r="B12" s="6" t="n">
        <v>430</v>
      </c>
    </row>
    <row r="13">
      <c r="A13" s="4" t="inlineStr">
        <is>
          <t>Customer 1 [Member] | Sales [Member]</t>
        </is>
      </c>
    </row>
    <row r="14">
      <c r="A14" s="4" t="inlineStr">
        <is>
          <t>Concentration risk percentage</t>
        </is>
      </c>
      <c r="B14" s="4" t="inlineStr">
        <is>
          <t>43.00%</t>
        </is>
      </c>
      <c r="C14" s="4" t="inlineStr">
        <is>
          <t>44.00%</t>
        </is>
      </c>
    </row>
    <row r="15">
      <c r="A15" s="4" t="inlineStr">
        <is>
          <t>Customer 1 [Member] | Accounts Receivable [Member]</t>
        </is>
      </c>
    </row>
    <row r="16">
      <c r="A16" s="4" t="inlineStr">
        <is>
          <t>Concentration risk percentage</t>
        </is>
      </c>
      <c r="B16" s="4" t="inlineStr">
        <is>
          <t>52.00%</t>
        </is>
      </c>
      <c r="C16" s="4" t="inlineStr">
        <is>
          <t>41.00%</t>
        </is>
      </c>
    </row>
    <row r="17">
      <c r="A17" s="4" t="inlineStr">
        <is>
          <t>Customer 2 [Member] | Sales [Member]</t>
        </is>
      </c>
    </row>
    <row r="18">
      <c r="A18" s="4" t="inlineStr">
        <is>
          <t>Concentration risk percentage</t>
        </is>
      </c>
      <c r="B18" s="4" t="inlineStr">
        <is>
          <t>10.00%</t>
        </is>
      </c>
      <c r="C18" s="4" t="inlineStr">
        <is>
          <t>20.00%</t>
        </is>
      </c>
    </row>
    <row r="19">
      <c r="A19" s="4" t="inlineStr">
        <is>
          <t>Customer 2 [Member] | Accounts Receivable [Member]</t>
        </is>
      </c>
    </row>
    <row r="20">
      <c r="A20" s="4" t="inlineStr">
        <is>
          <t>Concentration risk percentage</t>
        </is>
      </c>
      <c r="B20" s="4" t="inlineStr">
        <is>
          <t>12.00%</t>
        </is>
      </c>
      <c r="C20" s="4" t="inlineStr">
        <is>
          <t>17.00%</t>
        </is>
      </c>
    </row>
    <row r="21">
      <c r="A21" s="4" t="inlineStr">
        <is>
          <t>Customer 3 [Member] | Sales [Member]</t>
        </is>
      </c>
    </row>
    <row r="22">
      <c r="A22" s="4" t="inlineStr">
        <is>
          <t>Concentration risk percentage</t>
        </is>
      </c>
      <c r="B22" s="4" t="inlineStr">
        <is>
          <t>8.00%</t>
        </is>
      </c>
      <c r="C22" s="4" t="inlineStr">
        <is>
          <t>7.00%</t>
        </is>
      </c>
    </row>
    <row r="23">
      <c r="A23" s="4" t="inlineStr">
        <is>
          <t>Customer 3 [Member] | Accounts Receivable [Member]</t>
        </is>
      </c>
    </row>
    <row r="24">
      <c r="A24" s="4" t="inlineStr">
        <is>
          <t>Concentration risk percentage</t>
        </is>
      </c>
      <c r="B24" s="4" t="inlineStr">
        <is>
          <t>9.00%</t>
        </is>
      </c>
      <c r="C24" s="4" t="inlineStr">
        <is>
          <t>9.00%</t>
        </is>
      </c>
    </row>
    <row r="25">
      <c r="A25" s="4" t="inlineStr">
        <is>
          <t>Customer 4 [Member] | Sales [Member]</t>
        </is>
      </c>
    </row>
    <row r="26">
      <c r="A26" s="4" t="inlineStr">
        <is>
          <t>Concentration risk percentage</t>
        </is>
      </c>
      <c r="B26" s="4" t="inlineStr">
        <is>
          <t>8.00%</t>
        </is>
      </c>
      <c r="C26" s="4" t="inlineStr">
        <is>
          <t>6.00%</t>
        </is>
      </c>
    </row>
    <row r="27">
      <c r="A27" s="4" t="inlineStr">
        <is>
          <t>Customer 5 [Member] | Sales [Member]</t>
        </is>
      </c>
    </row>
    <row r="28">
      <c r="A28" s="4" t="inlineStr">
        <is>
          <t>Concentration risk percentage</t>
        </is>
      </c>
      <c r="B28" s="4" t="inlineStr">
        <is>
          <t>5.00%</t>
        </is>
      </c>
      <c r="C28" s="4" t="inlineStr">
        <is>
          <t>5.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2. LEASES (Details - Operating lease info) - USD ($) $ in Thousands</t>
        </is>
      </c>
      <c r="B1" s="2" t="inlineStr">
        <is>
          <t>Dec. 31, 2020</t>
        </is>
      </c>
      <c r="C1" s="2" t="inlineStr">
        <is>
          <t>Dec. 31, 2019</t>
        </is>
      </c>
    </row>
    <row r="2">
      <c r="A2" s="3" t="inlineStr">
        <is>
          <t>Leases [Abstract]</t>
        </is>
      </c>
    </row>
    <row r="3">
      <c r="A3" s="4" t="inlineStr">
        <is>
          <t>Right of use operating lease assets</t>
        </is>
      </c>
      <c r="B3" s="6" t="n">
        <v>3174</v>
      </c>
      <c r="C3" s="6" t="n">
        <v>4334</v>
      </c>
    </row>
    <row r="4">
      <c r="A4" s="4" t="inlineStr">
        <is>
          <t>Current lease liabilities</t>
        </is>
      </c>
      <c r="B4" s="5" t="n">
        <v>1261</v>
      </c>
      <c r="C4" s="5" t="n">
        <v>1181</v>
      </c>
    </row>
    <row r="5">
      <c r="A5" s="4" t="inlineStr">
        <is>
          <t>Non-current lease liabilities</t>
        </is>
      </c>
      <c r="B5" s="5" t="n">
        <v>1951</v>
      </c>
      <c r="C5" s="5" t="n">
        <v>3180</v>
      </c>
    </row>
    <row r="6">
      <c r="A6" s="4" t="inlineStr">
        <is>
          <t>Total lease liabilities</t>
        </is>
      </c>
      <c r="B6" s="6" t="n">
        <v>3212</v>
      </c>
      <c r="C6" s="6" t="n">
        <v>436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24" customWidth="1" min="2" max="2"/>
    <col width="25" customWidth="1" min="3" max="3"/>
  </cols>
  <sheetData>
    <row r="1">
      <c r="A1" s="1" t="inlineStr">
        <is>
          <t>2. LEASES (Details - Operating Lease Expense) - USD ($) $ in Thousands</t>
        </is>
      </c>
      <c r="B1" s="2" t="inlineStr">
        <is>
          <t>12 Months Ended</t>
        </is>
      </c>
    </row>
    <row r="2">
      <c r="B2" s="2" t="inlineStr">
        <is>
          <t>Dec. 31, 2020</t>
        </is>
      </c>
      <c r="C2" s="2" t="inlineStr">
        <is>
          <t>Dec. 31, 2019</t>
        </is>
      </c>
    </row>
    <row r="3">
      <c r="A3" s="3" t="inlineStr">
        <is>
          <t>Components of lease expense</t>
        </is>
      </c>
    </row>
    <row r="4">
      <c r="A4" s="4" t="inlineStr">
        <is>
          <t>Short term lease expense</t>
        </is>
      </c>
      <c r="B4" s="6" t="n">
        <v>194</v>
      </c>
      <c r="C4" s="6" t="n">
        <v>309</v>
      </c>
    </row>
    <row r="5">
      <c r="A5" s="4" t="inlineStr">
        <is>
          <t>Total lease expense</t>
        </is>
      </c>
      <c r="B5" s="6" t="n">
        <v>1310</v>
      </c>
      <c r="C5" s="6" t="n">
        <v>1787</v>
      </c>
    </row>
    <row r="6">
      <c r="A6" s="4" t="inlineStr">
        <is>
          <t>Weighted average remaining lease (years) terms on operating leases</t>
        </is>
      </c>
      <c r="B6" s="4" t="inlineStr">
        <is>
          <t>2 years 5 months 5 days</t>
        </is>
      </c>
      <c r="C6" s="4" t="inlineStr">
        <is>
          <t>3 years 3 months 11 days</t>
        </is>
      </c>
    </row>
    <row r="7">
      <c r="A7" s="4" t="inlineStr">
        <is>
          <t>Weighted average discount rates on operating leases</t>
        </is>
      </c>
      <c r="B7" s="4" t="inlineStr">
        <is>
          <t>5.374%</t>
        </is>
      </c>
      <c r="C7" s="4" t="inlineStr">
        <is>
          <t>5.374%</t>
        </is>
      </c>
    </row>
    <row r="8">
      <c r="A8" s="4" t="inlineStr">
        <is>
          <t>Cost of Sales [Member]</t>
        </is>
      </c>
    </row>
    <row r="9">
      <c r="A9" s="3" t="inlineStr">
        <is>
          <t>Components of lease expense</t>
        </is>
      </c>
    </row>
    <row r="10">
      <c r="A10" s="4" t="inlineStr">
        <is>
          <t>Operating lease expense</t>
        </is>
      </c>
      <c r="B10" s="6" t="n">
        <v>977</v>
      </c>
      <c r="C10" s="6" t="n">
        <v>1238</v>
      </c>
    </row>
    <row r="11">
      <c r="A11" s="4" t="inlineStr">
        <is>
          <t>Selling, General and Administrative Expenses [Member]</t>
        </is>
      </c>
    </row>
    <row r="12">
      <c r="A12" s="3" t="inlineStr">
        <is>
          <t>Components of lease expense</t>
        </is>
      </c>
    </row>
    <row r="13">
      <c r="A13" s="4" t="inlineStr">
        <is>
          <t>Operating lease expense</t>
        </is>
      </c>
      <c r="B13" s="6" t="n">
        <v>139</v>
      </c>
      <c r="C13" s="6" t="n">
        <v>24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2. LEASES (Details - Minimum lease payments) - USD ($) $ in Thousands</t>
        </is>
      </c>
      <c r="B1" s="2" t="inlineStr">
        <is>
          <t>Dec. 31, 2020</t>
        </is>
      </c>
      <c r="C1" s="2" t="inlineStr">
        <is>
          <t>Dec. 31, 2019</t>
        </is>
      </c>
    </row>
    <row r="2">
      <c r="A2" s="3" t="inlineStr">
        <is>
          <t>Leases [Abstract]</t>
        </is>
      </c>
    </row>
    <row r="3">
      <c r="A3" s="4" t="inlineStr">
        <is>
          <t>Future minimum lease payment 2021</t>
        </is>
      </c>
      <c r="B3" s="6" t="n">
        <v>1399</v>
      </c>
    </row>
    <row r="4">
      <c r="A4" s="4" t="inlineStr">
        <is>
          <t>Future minimum lease payment 2022</t>
        </is>
      </c>
      <c r="B4" s="5" t="n">
        <v>1415</v>
      </c>
    </row>
    <row r="5">
      <c r="A5" s="4" t="inlineStr">
        <is>
          <t>Future minimum lease payment 2023</t>
        </is>
      </c>
      <c r="B5" s="5" t="n">
        <v>597</v>
      </c>
    </row>
    <row r="6">
      <c r="A6" s="4" t="inlineStr">
        <is>
          <t>Future minimum lease payment 2024</t>
        </is>
      </c>
      <c r="B6" s="5" t="n">
        <v>8</v>
      </c>
    </row>
    <row r="7">
      <c r="A7" s="4" t="inlineStr">
        <is>
          <t>Future minimum lease payment thereafter</t>
        </is>
      </c>
      <c r="B7" s="5" t="n">
        <v>4</v>
      </c>
    </row>
    <row r="8">
      <c r="A8" s="4" t="inlineStr">
        <is>
          <t>Total minimum lease payments</t>
        </is>
      </c>
      <c r="B8" s="5" t="n">
        <v>3423</v>
      </c>
    </row>
    <row r="9">
      <c r="A9" s="4" t="inlineStr">
        <is>
          <t>Less: interest</t>
        </is>
      </c>
      <c r="B9" s="5" t="n">
        <v>-211</v>
      </c>
    </row>
    <row r="10">
      <c r="A10" s="4" t="inlineStr">
        <is>
          <t>Present value of lease liabilities</t>
        </is>
      </c>
      <c r="B10" s="6" t="n">
        <v>3212</v>
      </c>
      <c r="C10" s="6" t="n">
        <v>43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ASSETS</t>
        </is>
      </c>
    </row>
    <row r="3">
      <c r="A3" s="4" t="inlineStr">
        <is>
          <t>Accounts receivable allowance</t>
        </is>
      </c>
      <c r="B3" s="6" t="n">
        <v>84</v>
      </c>
      <c r="C3" s="6" t="n">
        <v>50</v>
      </c>
    </row>
    <row r="4">
      <c r="A4" s="3" t="inlineStr">
        <is>
          <t>Stockholders' equity:</t>
        </is>
      </c>
    </row>
    <row r="5">
      <c r="A5" s="4" t="inlineStr">
        <is>
          <t>Common stock par value</t>
        </is>
      </c>
      <c r="B5" s="7" t="n">
        <v>0.001</v>
      </c>
      <c r="C5" s="7" t="n">
        <v>0.001</v>
      </c>
    </row>
    <row r="6">
      <c r="A6" s="4" t="inlineStr">
        <is>
          <t>Common stock shares authorized</t>
        </is>
      </c>
      <c r="B6" s="5" t="n">
        <v>24500000</v>
      </c>
      <c r="C6" s="5" t="n">
        <v>24500000</v>
      </c>
    </row>
    <row r="7">
      <c r="A7" s="4" t="inlineStr">
        <is>
          <t>Common stock issued</t>
        </is>
      </c>
      <c r="B7" s="5" t="n">
        <v>15906010</v>
      </c>
      <c r="C7" s="5" t="n">
        <v>15906010</v>
      </c>
    </row>
    <row r="8">
      <c r="A8" s="4" t="inlineStr">
        <is>
          <t>Treasury stock shares</t>
        </is>
      </c>
      <c r="B8" s="5" t="n">
        <v>3367145</v>
      </c>
      <c r="C8" s="5" t="n">
        <v>2620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2. LEASES (Details Narrative) - USD ($) $ in Thousands</t>
        </is>
      </c>
      <c r="B1" s="2" t="inlineStr">
        <is>
          <t>Dec. 31, 2020</t>
        </is>
      </c>
      <c r="C1" s="2" t="inlineStr">
        <is>
          <t>Dec. 31, 2019</t>
        </is>
      </c>
    </row>
    <row r="2">
      <c r="A2" s="3" t="inlineStr">
        <is>
          <t>Leases [Abstract]</t>
        </is>
      </c>
    </row>
    <row r="3">
      <c r="A3" s="4" t="inlineStr">
        <is>
          <t>Sale/leaseback transactions</t>
        </is>
      </c>
      <c r="B3" s="6" t="n">
        <v>0</v>
      </c>
      <c r="C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 REVENUE FROM CONTRACTS WITH CUSTOMERS (Details - Disaggregation of Revenue) - USD ($) $ in Thousands</t>
        </is>
      </c>
      <c r="B1" s="2" t="inlineStr">
        <is>
          <t>12 Months Ended</t>
        </is>
      </c>
    </row>
    <row r="2">
      <c r="B2" s="2" t="inlineStr">
        <is>
          <t>Dec. 31, 2020</t>
        </is>
      </c>
      <c r="C2" s="2" t="inlineStr">
        <is>
          <t>Dec. 31, 2019</t>
        </is>
      </c>
    </row>
    <row r="3">
      <c r="A3" s="4" t="inlineStr">
        <is>
          <t>Revenues</t>
        </is>
      </c>
      <c r="B3" s="6" t="n">
        <v>12977</v>
      </c>
      <c r="C3" s="6" t="n">
        <v>18915</v>
      </c>
    </row>
    <row r="4">
      <c r="A4" s="4" t="inlineStr">
        <is>
          <t>Fixed-price Contract [Member]</t>
        </is>
      </c>
    </row>
    <row r="5">
      <c r="A5" s="4" t="inlineStr">
        <is>
          <t>Revenues</t>
        </is>
      </c>
      <c r="B5" s="5" t="n">
        <v>8664</v>
      </c>
      <c r="C5" s="5" t="n">
        <v>12337</v>
      </c>
    </row>
    <row r="6">
      <c r="A6" s="4" t="inlineStr">
        <is>
          <t>Service Contracts [Member]</t>
        </is>
      </c>
    </row>
    <row r="7">
      <c r="A7" s="4" t="inlineStr">
        <is>
          <t>Revenues</t>
        </is>
      </c>
      <c r="B7" s="6" t="n">
        <v>4313</v>
      </c>
      <c r="C7" s="6" t="n">
        <v>657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REVENUE FROM CONTRACTS WITH CUSTOMERS (Details - Contract balances) - USD ($) $ in Thousands</t>
        </is>
      </c>
      <c r="B1" s="2" t="inlineStr">
        <is>
          <t>Dec. 31, 2020</t>
        </is>
      </c>
      <c r="C1" s="2" t="inlineStr">
        <is>
          <t>Dec. 31, 2019</t>
        </is>
      </c>
    </row>
    <row r="2">
      <c r="A2" s="3" t="inlineStr">
        <is>
          <t>Billings In Excess Of Costs And Estimated Earnings On Uncompleted Contracts And Deferred Revenues</t>
        </is>
      </c>
    </row>
    <row r="3">
      <c r="A3" s="4" t="inlineStr">
        <is>
          <t>Costs incurred on uncompleted contracts</t>
        </is>
      </c>
      <c r="B3" s="6" t="n">
        <v>2098</v>
      </c>
      <c r="C3" s="6" t="n">
        <v>1687</v>
      </c>
    </row>
    <row r="4">
      <c r="A4" s="4" t="inlineStr">
        <is>
          <t>Estimated earnings on uncompleted contracts</t>
        </is>
      </c>
      <c r="B4" s="5" t="n">
        <v>3153</v>
      </c>
      <c r="C4" s="5" t="n">
        <v>2294</v>
      </c>
    </row>
    <row r="5">
      <c r="A5" s="4" t="inlineStr">
        <is>
          <t>Gross costs and estimated earnings</t>
        </is>
      </c>
      <c r="B5" s="5" t="n">
        <v>5251</v>
      </c>
      <c r="C5" s="5" t="n">
        <v>3981</v>
      </c>
    </row>
    <row r="6">
      <c r="A6" s="4" t="inlineStr">
        <is>
          <t>Less: Billings to date on uncompleted contracts</t>
        </is>
      </c>
      <c r="B6" s="5" t="n">
        <v>-5792</v>
      </c>
      <c r="C6" s="5" t="n">
        <v>-3790</v>
      </c>
    </row>
    <row r="7">
      <c r="A7" s="4" t="inlineStr">
        <is>
          <t>Costs incurred plus estimated earning less billings on uncompleted contracts, net</t>
        </is>
      </c>
      <c r="B7" s="5" t="n">
        <v>-541</v>
      </c>
      <c r="C7" s="5" t="n">
        <v>191</v>
      </c>
    </row>
    <row r="8">
      <c r="A8" s="3" t="inlineStr">
        <is>
          <t>Included in the accompanying condensed consolidated balance sheets under the following captions:</t>
        </is>
      </c>
    </row>
    <row r="9">
      <c r="A9" s="4" t="inlineStr">
        <is>
          <t>Contract Assets</t>
        </is>
      </c>
      <c r="B9" s="5" t="n">
        <v>189</v>
      </c>
      <c r="C9" s="5" t="n">
        <v>814</v>
      </c>
    </row>
    <row r="10">
      <c r="A10" s="4" t="inlineStr">
        <is>
          <t>Contract Liabilities</t>
        </is>
      </c>
      <c r="B10" s="5" t="n">
        <v>-730</v>
      </c>
      <c r="C10" s="5" t="n">
        <v>-623</v>
      </c>
    </row>
    <row r="11">
      <c r="A11" s="4" t="inlineStr">
        <is>
          <t>Costs incurred plus estimated earning less billings on uncompleted contracts</t>
        </is>
      </c>
      <c r="B11" s="6" t="n">
        <v>-541</v>
      </c>
      <c r="C11" s="6" t="n">
        <v>19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4. PROPERTY, PLANT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Total property, plant and equipment</t>
        </is>
      </c>
      <c r="B4" s="6" t="n">
        <v>14525</v>
      </c>
      <c r="C4" s="6" t="n">
        <v>20033</v>
      </c>
    </row>
    <row r="5">
      <c r="A5" s="4" t="inlineStr">
        <is>
          <t>Less: Accumulated depreciation and amortization</t>
        </is>
      </c>
      <c r="B5" s="5" t="n">
        <v>-11921</v>
      </c>
      <c r="C5" s="5" t="n">
        <v>-12069</v>
      </c>
    </row>
    <row r="6">
      <c r="A6" s="4" t="inlineStr">
        <is>
          <t>Property, plant and equipment, net</t>
        </is>
      </c>
      <c r="B6" s="5" t="n">
        <v>2604</v>
      </c>
      <c r="C6" s="5" t="n">
        <v>7964</v>
      </c>
    </row>
    <row r="7">
      <c r="A7" s="4" t="inlineStr">
        <is>
          <t>Building and improvements [Member]</t>
        </is>
      </c>
    </row>
    <row r="8">
      <c r="A8" s="3" t="inlineStr">
        <is>
          <t>Property, Plant and Equipment [Line Items]</t>
        </is>
      </c>
    </row>
    <row r="9">
      <c r="A9" s="4" t="inlineStr">
        <is>
          <t>Total property, plant and equipment</t>
        </is>
      </c>
      <c r="B9" s="6" t="n">
        <v>285</v>
      </c>
      <c r="C9" s="5" t="n">
        <v>285</v>
      </c>
    </row>
    <row r="10">
      <c r="A10" s="4" t="inlineStr">
        <is>
          <t>Range of Asset Lives</t>
        </is>
      </c>
      <c r="B10" s="4" t="inlineStr">
        <is>
          <t>7 to 36 years</t>
        </is>
      </c>
    </row>
    <row r="11">
      <c r="A11" s="4" t="inlineStr">
        <is>
          <t>Leasehold Improvements [Member]</t>
        </is>
      </c>
    </row>
    <row r="12">
      <c r="A12" s="3" t="inlineStr">
        <is>
          <t>Property, Plant and Equipment [Line Items]</t>
        </is>
      </c>
    </row>
    <row r="13">
      <c r="A13" s="4" t="inlineStr">
        <is>
          <t>Total property, plant and equipment</t>
        </is>
      </c>
      <c r="B13" s="6" t="n">
        <v>906</v>
      </c>
      <c r="C13" s="5" t="n">
        <v>896</v>
      </c>
    </row>
    <row r="14">
      <c r="A14" s="4" t="inlineStr">
        <is>
          <t>Range of Asset Lives</t>
        </is>
      </c>
      <c r="B14" s="4" t="inlineStr">
        <is>
          <t>2 to 5 years</t>
        </is>
      </c>
    </row>
    <row r="15">
      <c r="A15" s="4" t="inlineStr">
        <is>
          <t>Equipment [Member]</t>
        </is>
      </c>
    </row>
    <row r="16">
      <c r="A16" s="3" t="inlineStr">
        <is>
          <t>Property, Plant and Equipment [Line Items]</t>
        </is>
      </c>
    </row>
    <row r="17">
      <c r="A17" s="4" t="inlineStr">
        <is>
          <t>Total property, plant and equipment</t>
        </is>
      </c>
      <c r="B17" s="6" t="n">
        <v>12343</v>
      </c>
      <c r="C17" s="5" t="n">
        <v>17887</v>
      </c>
    </row>
    <row r="18">
      <c r="A18" s="4" t="inlineStr">
        <is>
          <t>Range of Asset Lives</t>
        </is>
      </c>
      <c r="B18" s="4" t="inlineStr">
        <is>
          <t>2 to 30 years</t>
        </is>
      </c>
    </row>
    <row r="19">
      <c r="A19" s="4" t="inlineStr">
        <is>
          <t>Furniture, computers and office equipment [Member]</t>
        </is>
      </c>
    </row>
    <row r="20">
      <c r="A20" s="3" t="inlineStr">
        <is>
          <t>Property, Plant and Equipment [Line Items]</t>
        </is>
      </c>
    </row>
    <row r="21">
      <c r="A21" s="4" t="inlineStr">
        <is>
          <t>Total property, plant and equipment</t>
        </is>
      </c>
      <c r="B21" s="6" t="n">
        <v>907</v>
      </c>
      <c r="C21" s="5" t="n">
        <v>901</v>
      </c>
    </row>
    <row r="22">
      <c r="A22" s="4" t="inlineStr">
        <is>
          <t>Range of Asset Lives</t>
        </is>
      </c>
      <c r="B22" s="4" t="inlineStr">
        <is>
          <t>2 to 8 years</t>
        </is>
      </c>
    </row>
    <row r="23">
      <c r="A23" s="4" t="inlineStr">
        <is>
          <t>Construction in Progress [Member]</t>
        </is>
      </c>
    </row>
    <row r="24">
      <c r="A24" s="3" t="inlineStr">
        <is>
          <t>Property, Plant and Equipment [Line Items]</t>
        </is>
      </c>
    </row>
    <row r="25">
      <c r="A25" s="4" t="inlineStr">
        <is>
          <t>Total property, plant and equipment</t>
        </is>
      </c>
      <c r="B25" s="6" t="n">
        <v>84</v>
      </c>
      <c r="C25" s="6" t="n">
        <v>6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4. PROPERTY, PLANT AND EQUIPMENT (Details Narrative)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 excluded from cost of sales</t>
        </is>
      </c>
      <c r="B4" s="6" t="n">
        <v>252</v>
      </c>
      <c r="C4" s="6" t="n">
        <v>276</v>
      </c>
    </row>
    <row r="5">
      <c r="A5" s="4" t="inlineStr">
        <is>
          <t>Depreciation expense</t>
        </is>
      </c>
      <c r="B5" s="6" t="n">
        <v>830</v>
      </c>
      <c r="C5" s="6" t="n">
        <v>11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5. INCOME OR LOSS PER COMMON SHARE (Details) - USD ($) $ / shares in Units, shares in Thousands, $ in Thousands</t>
        </is>
      </c>
      <c r="B1" s="2" t="inlineStr">
        <is>
          <t>12 Months Ended</t>
        </is>
      </c>
    </row>
    <row r="2">
      <c r="B2" s="2" t="inlineStr">
        <is>
          <t>Dec. 31, 2020</t>
        </is>
      </c>
      <c r="C2" s="2" t="inlineStr">
        <is>
          <t>Dec. 31, 2019</t>
        </is>
      </c>
    </row>
    <row r="3">
      <c r="A3" s="3" t="inlineStr">
        <is>
          <t>Numerator:</t>
        </is>
      </c>
    </row>
    <row r="4">
      <c r="A4" s="4" t="inlineStr">
        <is>
          <t>Net loss</t>
        </is>
      </c>
      <c r="B4" s="6" t="n">
        <v>-6057</v>
      </c>
      <c r="C4" s="6" t="n">
        <v>-2774</v>
      </c>
    </row>
    <row r="5">
      <c r="A5" s="3" t="inlineStr">
        <is>
          <t>Denominator:</t>
        </is>
      </c>
    </row>
    <row r="6">
      <c r="A6" s="4" t="inlineStr">
        <is>
          <t>Weighted average number of common shares outstanding</t>
        </is>
      </c>
      <c r="B6" s="5" t="n">
        <v>12495</v>
      </c>
      <c r="C6" s="5" t="n">
        <v>13386</v>
      </c>
    </row>
    <row r="7">
      <c r="A7" s="4" t="inlineStr">
        <is>
          <t>Denominator for diluted earnings per share</t>
        </is>
      </c>
      <c r="B7" s="5" t="n">
        <v>12495</v>
      </c>
      <c r="C7" s="5" t="n">
        <v>13386</v>
      </c>
    </row>
    <row r="8">
      <c r="A8" s="4" t="inlineStr">
        <is>
          <t>Net loss per common share outstanding, basic and fully diluted</t>
        </is>
      </c>
      <c r="B8" s="8" t="n">
        <v>-0.48</v>
      </c>
      <c r="C8" s="8" t="n">
        <v>-0.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5. INCOME OR LOSS PER COMMON SHARE (Details Narrative) - shares shares in Thousands</t>
        </is>
      </c>
      <c r="B1" s="2" t="inlineStr">
        <is>
          <t>12 Months Ended</t>
        </is>
      </c>
    </row>
    <row r="2">
      <c r="B2" s="2" t="inlineStr">
        <is>
          <t>Dec. 31, 2020</t>
        </is>
      </c>
      <c r="C2" s="2" t="inlineStr">
        <is>
          <t>Dec. 31, 2019</t>
        </is>
      </c>
    </row>
    <row r="3">
      <c r="A3" s="3" t="inlineStr">
        <is>
          <t>Net loss per share:</t>
        </is>
      </c>
    </row>
    <row r="4">
      <c r="A4" s="4" t="inlineStr">
        <is>
          <t>Antidilutive Securities Excluded from Computation of Earnings Per Share, Amount</t>
        </is>
      </c>
      <c r="B4" s="5" t="n">
        <v>300</v>
      </c>
      <c r="C4" s="5" t="n">
        <v>2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6. SHARE-BASED COMPENSATION (Details - Restricted stock activity) - Restricted Stock [Member] - $ / shares shares in Thousands</t>
        </is>
      </c>
      <c r="B1" s="2" t="inlineStr">
        <is>
          <t>12 Months Ended</t>
        </is>
      </c>
    </row>
    <row r="2">
      <c r="B2" s="2" t="inlineStr">
        <is>
          <t>Dec. 31, 2020</t>
        </is>
      </c>
      <c r="C2" s="2" t="inlineStr">
        <is>
          <t>Dec. 31, 2019</t>
        </is>
      </c>
    </row>
    <row r="3">
      <c r="A3" s="3" t="inlineStr">
        <is>
          <t>Restricted Shares</t>
        </is>
      </c>
    </row>
    <row r="4">
      <c r="A4" s="4" t="inlineStr">
        <is>
          <t>Nonvested Outstanding, beginning balance</t>
        </is>
      </c>
      <c r="B4" s="5" t="n">
        <v>260</v>
      </c>
      <c r="C4" s="5" t="n">
        <v>230</v>
      </c>
    </row>
    <row r="5">
      <c r="A5" s="4" t="inlineStr">
        <is>
          <t>Granted</t>
        </is>
      </c>
      <c r="B5" s="5" t="n">
        <v>0</v>
      </c>
      <c r="C5" s="5" t="n">
        <v>200</v>
      </c>
    </row>
    <row r="6">
      <c r="A6" s="4" t="inlineStr">
        <is>
          <t>Vested</t>
        </is>
      </c>
      <c r="B6" s="5" t="n">
        <v>-110</v>
      </c>
      <c r="C6" s="5" t="n">
        <v>-170</v>
      </c>
    </row>
    <row r="7">
      <c r="A7" s="4" t="inlineStr">
        <is>
          <t>Cancellations &amp; Forfeitures</t>
        </is>
      </c>
      <c r="B7" s="5" t="n">
        <v>-150</v>
      </c>
    </row>
    <row r="8">
      <c r="A8" s="4" t="inlineStr">
        <is>
          <t>Nonvested Outstanding, ending balance</t>
        </is>
      </c>
      <c r="B8" s="5" t="n">
        <v>0</v>
      </c>
      <c r="C8" s="5" t="n">
        <v>260</v>
      </c>
    </row>
    <row r="9">
      <c r="A9" s="3" t="inlineStr">
        <is>
          <t>Weighted Average Grant-Date Fair Value</t>
        </is>
      </c>
    </row>
    <row r="10">
      <c r="A10" s="4" t="inlineStr">
        <is>
          <t>Nonvested Outstanding, beginning balance</t>
        </is>
      </c>
      <c r="B10" s="8" t="n">
        <v>0.72</v>
      </c>
      <c r="C10" s="8" t="n">
        <v>0.83</v>
      </c>
    </row>
    <row r="11">
      <c r="A11" s="4" t="inlineStr">
        <is>
          <t>Granted</t>
        </is>
      </c>
      <c r="B11" s="4" t="inlineStr">
        <is>
          <t xml:space="preserve"> </t>
        </is>
      </c>
      <c r="C11" s="9" t="n">
        <v>0.65</v>
      </c>
    </row>
    <row r="12">
      <c r="A12" s="4" t="inlineStr">
        <is>
          <t>Vested</t>
        </is>
      </c>
      <c r="B12" s="9" t="n">
        <v>0.82</v>
      </c>
      <c r="C12" s="9" t="n">
        <v>0.78</v>
      </c>
    </row>
    <row r="13">
      <c r="A13" s="4" t="inlineStr">
        <is>
          <t>Cancellations &amp; Forfeitures</t>
        </is>
      </c>
      <c r="B13" s="9" t="n">
        <v>0.65</v>
      </c>
    </row>
    <row r="14">
      <c r="A14" s="4" t="inlineStr">
        <is>
          <t>Nonvested Outstanding, ending balance</t>
        </is>
      </c>
      <c r="B14" s="4" t="inlineStr">
        <is>
          <t xml:space="preserve"> </t>
        </is>
      </c>
      <c r="C14" s="8" t="n">
        <v>0.7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6. SHARE-BASED COMPENSATION (Details - Stock options) - $ / shares shares in Thousands</t>
        </is>
      </c>
      <c r="B1" s="2" t="inlineStr">
        <is>
          <t>12 Months Ended</t>
        </is>
      </c>
    </row>
    <row r="2">
      <c r="B2" s="2" t="inlineStr">
        <is>
          <t>Dec. 31, 2020</t>
        </is>
      </c>
      <c r="C2" s="2" t="inlineStr">
        <is>
          <t>Dec. 31, 2019</t>
        </is>
      </c>
    </row>
    <row r="3">
      <c r="A3" s="3" t="inlineStr">
        <is>
          <t>Outstanding options</t>
        </is>
      </c>
    </row>
    <row r="4">
      <c r="A4" s="4" t="inlineStr">
        <is>
          <t>Outstanding, beginning balance</t>
        </is>
      </c>
      <c r="B4" s="5" t="n">
        <v>225</v>
      </c>
      <c r="C4" s="5" t="n">
        <v>0</v>
      </c>
    </row>
    <row r="5">
      <c r="A5" s="4" t="inlineStr">
        <is>
          <t>Granted</t>
        </is>
      </c>
      <c r="B5" s="5" t="n">
        <v>200</v>
      </c>
      <c r="C5" s="5" t="n">
        <v>300</v>
      </c>
    </row>
    <row r="6">
      <c r="A6" s="4" t="inlineStr">
        <is>
          <t>Vested</t>
        </is>
      </c>
      <c r="B6" s="5" t="n">
        <v>-225</v>
      </c>
      <c r="C6" s="5" t="n">
        <v>-75</v>
      </c>
    </row>
    <row r="7">
      <c r="A7" s="4" t="inlineStr">
        <is>
          <t>Outstanding, ending balance</t>
        </is>
      </c>
      <c r="B7" s="5" t="n">
        <v>200</v>
      </c>
      <c r="C7" s="5" t="n">
        <v>225</v>
      </c>
    </row>
    <row r="8">
      <c r="A8" s="4" t="inlineStr">
        <is>
          <t>Outstanding, exercisable</t>
        </is>
      </c>
      <c r="B8" s="5" t="n">
        <v>300</v>
      </c>
    </row>
    <row r="9">
      <c r="A9" s="3" t="inlineStr">
        <is>
          <t>Weighted Average Exercise Price</t>
        </is>
      </c>
    </row>
    <row r="10">
      <c r="A10" s="4" t="inlineStr">
        <is>
          <t>Exercise Price, beginning balance</t>
        </is>
      </c>
      <c r="B10" s="8" t="n">
        <v>0.68</v>
      </c>
      <c r="C10" s="4" t="inlineStr">
        <is>
          <t xml:space="preserve"> </t>
        </is>
      </c>
    </row>
    <row r="11">
      <c r="A11" s="4" t="inlineStr">
        <is>
          <t>Granted</t>
        </is>
      </c>
      <c r="B11" s="9" t="n">
        <v>0.47</v>
      </c>
      <c r="C11" s="10" t="n">
        <v>0.7</v>
      </c>
    </row>
    <row r="12">
      <c r="A12" s="4" t="inlineStr">
        <is>
          <t>Vested</t>
        </is>
      </c>
      <c r="B12" s="9" t="n">
        <v>0.59</v>
      </c>
      <c r="C12" s="9" t="n">
        <v>0.75</v>
      </c>
    </row>
    <row r="13">
      <c r="A13" s="4" t="inlineStr">
        <is>
          <t>Exercise Price, ending balance</t>
        </is>
      </c>
      <c r="B13" s="9" t="n">
        <v>0.57</v>
      </c>
      <c r="C13" s="8" t="n">
        <v>0.68</v>
      </c>
    </row>
    <row r="14">
      <c r="A14" s="4" t="inlineStr">
        <is>
          <t>Exercise Price, exercisable</t>
        </is>
      </c>
      <c r="B14" s="8" t="n">
        <v>0.63</v>
      </c>
    </row>
    <row r="15">
      <c r="A15" s="3" t="inlineStr">
        <is>
          <t>Weighted- Average Remaining Contractual Term (in years)</t>
        </is>
      </c>
    </row>
    <row r="16">
      <c r="A16" s="4" t="inlineStr">
        <is>
          <t>Weighted- Average Remaining Contractual Term</t>
        </is>
      </c>
      <c r="B16" s="4" t="inlineStr">
        <is>
          <t>4 years 1 month 6 days</t>
        </is>
      </c>
      <c r="C16" s="4" t="inlineStr">
        <is>
          <t>4 years 8 months 12 days</t>
        </is>
      </c>
    </row>
    <row r="17">
      <c r="A17" s="4" t="inlineStr">
        <is>
          <t>Weighted- Average Remaining Contractual Term, exercisable</t>
        </is>
      </c>
      <c r="B17" s="4" t="inlineStr">
        <is>
          <t>3 years 9 months 18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6. SHARE-BASED COMPENSATION (Details Narrative) - Restricted Stock Awards [Member] - USD ($) $ in Thousands</t>
        </is>
      </c>
      <c r="B1" s="2" t="inlineStr">
        <is>
          <t>12 Months Ended</t>
        </is>
      </c>
    </row>
    <row r="2">
      <c r="B2" s="2" t="inlineStr">
        <is>
          <t>Dec. 31, 2020</t>
        </is>
      </c>
      <c r="C2" s="2" t="inlineStr">
        <is>
          <t>Dec. 31, 2019</t>
        </is>
      </c>
    </row>
    <row r="3">
      <c r="A3" s="4" t="inlineStr">
        <is>
          <t>Share-based compensation</t>
        </is>
      </c>
      <c r="B3" s="6" t="n">
        <v>117</v>
      </c>
      <c r="C3" s="6" t="n">
        <v>250</v>
      </c>
    </row>
    <row r="4">
      <c r="A4" s="4" t="inlineStr">
        <is>
          <t>Unamortized estimated fair value of restricted stock awards</t>
        </is>
      </c>
      <c r="B4" s="6" t="n">
        <v>48</v>
      </c>
      <c r="C4" s="6" t="n">
        <v>134</v>
      </c>
    </row>
    <row r="5">
      <c r="A5" s="4" t="inlineStr">
        <is>
          <t>Unamortized expense recognition period</t>
        </is>
      </c>
      <c r="B5" s="4" t="inlineStr">
        <is>
          <t>4 months 6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6" t="n">
        <v>12977</v>
      </c>
      <c r="C4" s="6" t="n">
        <v>18915</v>
      </c>
    </row>
    <row r="5">
      <c r="A5" s="3" t="inlineStr">
        <is>
          <t>Cost of sales:</t>
        </is>
      </c>
    </row>
    <row r="6">
      <c r="A6" s="4" t="inlineStr">
        <is>
          <t>Cost of sales</t>
        </is>
      </c>
      <c r="B6" s="5" t="n">
        <v>7232</v>
      </c>
      <c r="C6" s="5" t="n">
        <v>11013</v>
      </c>
    </row>
    <row r="7">
      <c r="A7" s="4" t="inlineStr">
        <is>
          <t>Depreciation expense</t>
        </is>
      </c>
      <c r="B7" s="5" t="n">
        <v>830</v>
      </c>
      <c r="C7" s="5" t="n">
        <v>1105</v>
      </c>
    </row>
    <row r="8">
      <c r="A8" s="4" t="inlineStr">
        <is>
          <t>Total cost of sales</t>
        </is>
      </c>
      <c r="B8" s="5" t="n">
        <v>8062</v>
      </c>
      <c r="C8" s="5" t="n">
        <v>12118</v>
      </c>
    </row>
    <row r="9">
      <c r="A9" s="4" t="inlineStr">
        <is>
          <t>Gross profit</t>
        </is>
      </c>
      <c r="B9" s="5" t="n">
        <v>4915</v>
      </c>
      <c r="C9" s="5" t="n">
        <v>6797</v>
      </c>
    </row>
    <row r="10">
      <c r="A10" s="3" t="inlineStr">
        <is>
          <t>Operating expenses:</t>
        </is>
      </c>
    </row>
    <row r="11">
      <c r="A11" s="4" t="inlineStr">
        <is>
          <t>Selling, general and administrative</t>
        </is>
      </c>
      <c r="B11" s="5" t="n">
        <v>6210</v>
      </c>
      <c r="C11" s="5" t="n">
        <v>8926</v>
      </c>
    </row>
    <row r="12">
      <c r="A12" s="4" t="inlineStr">
        <is>
          <t>Asset impairment</t>
        </is>
      </c>
      <c r="B12" s="5" t="n">
        <v>4490</v>
      </c>
      <c r="C12" s="5" t="n">
        <v>396</v>
      </c>
    </row>
    <row r="13">
      <c r="A13" s="4" t="inlineStr">
        <is>
          <t>Depreciation and amortization</t>
        </is>
      </c>
      <c r="B13" s="5" t="n">
        <v>252</v>
      </c>
      <c r="C13" s="5" t="n">
        <v>276</v>
      </c>
    </row>
    <row r="14">
      <c r="A14" s="4" t="inlineStr">
        <is>
          <t>Total operating expenses</t>
        </is>
      </c>
      <c r="B14" s="5" t="n">
        <v>10952</v>
      </c>
      <c r="C14" s="5" t="n">
        <v>9598</v>
      </c>
    </row>
    <row r="15">
      <c r="A15" s="4" t="inlineStr">
        <is>
          <t>Operating loss</t>
        </is>
      </c>
      <c r="B15" s="5" t="n">
        <v>-6037</v>
      </c>
      <c r="C15" s="5" t="n">
        <v>-2801</v>
      </c>
    </row>
    <row r="16">
      <c r="A16" s="3" t="inlineStr">
        <is>
          <t>Other expense (income):</t>
        </is>
      </c>
    </row>
    <row r="17">
      <c r="A17" s="4" t="inlineStr">
        <is>
          <t>Interest expense (income), net</t>
        </is>
      </c>
      <c r="B17" s="5" t="n">
        <v>7</v>
      </c>
      <c r="C17" s="5" t="n">
        <v>-12</v>
      </c>
    </row>
    <row r="18">
      <c r="A18" s="4" t="inlineStr">
        <is>
          <t>(Gain) on sale of property, plant and equipment</t>
        </is>
      </c>
      <c r="B18" s="5" t="n">
        <v>0</v>
      </c>
      <c r="C18" s="5" t="n">
        <v>-7</v>
      </c>
    </row>
    <row r="19">
      <c r="A19" s="4" t="inlineStr">
        <is>
          <t>Total other expense (income)</t>
        </is>
      </c>
      <c r="B19" s="5" t="n">
        <v>7</v>
      </c>
      <c r="C19" s="5" t="n">
        <v>-19</v>
      </c>
    </row>
    <row r="20">
      <c r="A20" s="4" t="inlineStr">
        <is>
          <t>Loss before income taxes</t>
        </is>
      </c>
      <c r="B20" s="5" t="n">
        <v>-6044</v>
      </c>
      <c r="C20" s="5" t="n">
        <v>-2782</v>
      </c>
    </row>
    <row r="21">
      <c r="A21" s="4" t="inlineStr">
        <is>
          <t>Income tax expense (benefit)</t>
        </is>
      </c>
      <c r="B21" s="5" t="n">
        <v>13</v>
      </c>
      <c r="C21" s="5" t="n">
        <v>-8</v>
      </c>
    </row>
    <row r="22">
      <c r="A22" s="4" t="inlineStr">
        <is>
          <t>Net loss</t>
        </is>
      </c>
      <c r="B22" s="6" t="n">
        <v>-6057</v>
      </c>
      <c r="C22" s="6" t="n">
        <v>-2774</v>
      </c>
    </row>
    <row r="23">
      <c r="A23" s="3" t="inlineStr">
        <is>
          <t>Net loss per share:</t>
        </is>
      </c>
    </row>
    <row r="24">
      <c r="A24" s="4" t="inlineStr">
        <is>
          <t>Basic</t>
        </is>
      </c>
      <c r="B24" s="8" t="n">
        <v>-0.48</v>
      </c>
      <c r="C24" s="8" t="n">
        <v>-0.21</v>
      </c>
    </row>
    <row r="25">
      <c r="A25" s="4" t="inlineStr">
        <is>
          <t>Fully diluted</t>
        </is>
      </c>
      <c r="B25" s="8" t="n">
        <v>-0.48</v>
      </c>
      <c r="C25" s="8" t="n">
        <v>-0.21</v>
      </c>
    </row>
    <row r="26">
      <c r="A26" s="3" t="inlineStr">
        <is>
          <t>Weighted-average shares outstanding:</t>
        </is>
      </c>
    </row>
    <row r="27">
      <c r="A27" s="4" t="inlineStr">
        <is>
          <t>Basic</t>
        </is>
      </c>
      <c r="B27" s="5" t="n">
        <v>12495</v>
      </c>
      <c r="C27" s="5" t="n">
        <v>13386</v>
      </c>
    </row>
    <row r="28">
      <c r="A28" s="4" t="inlineStr">
        <is>
          <t>Fully diluted</t>
        </is>
      </c>
      <c r="B28" s="5" t="n">
        <v>12495</v>
      </c>
      <c r="C28" s="5" t="n">
        <v>133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7. TREASURY STOCK (Details Narrative) - USD ($) $ / shares in Units, $ in Thousands</t>
        </is>
      </c>
      <c r="B1" s="2" t="inlineStr">
        <is>
          <t>12 Months Ended</t>
        </is>
      </c>
    </row>
    <row r="2">
      <c r="B2" s="2" t="inlineStr">
        <is>
          <t>Dec. 31, 2020</t>
        </is>
      </c>
      <c r="C2" s="2" t="inlineStr">
        <is>
          <t>Dec. 31, 2019</t>
        </is>
      </c>
      <c r="D2" s="2" t="inlineStr">
        <is>
          <t>Dec. 23, 2019</t>
        </is>
      </c>
    </row>
    <row r="3">
      <c r="A3" s="4" t="inlineStr">
        <is>
          <t>Stock purchased, Value</t>
        </is>
      </c>
      <c r="B3" s="6" t="n">
        <v>525</v>
      </c>
      <c r="C3" s="6" t="n">
        <v>222</v>
      </c>
    </row>
    <row r="4">
      <c r="A4" s="4" t="inlineStr">
        <is>
          <t>Treasury stock shares</t>
        </is>
      </c>
      <c r="B4" s="5" t="n">
        <v>3367145</v>
      </c>
      <c r="C4" s="5" t="n">
        <v>2620830</v>
      </c>
    </row>
    <row r="5">
      <c r="A5" s="4" t="inlineStr">
        <is>
          <t>Shares price</t>
        </is>
      </c>
      <c r="C5" s="8" t="n">
        <v>0.37</v>
      </c>
    </row>
    <row r="6">
      <c r="A6" s="4" t="inlineStr">
        <is>
          <t>2018 Repurchase Program [Member]</t>
        </is>
      </c>
    </row>
    <row r="7">
      <c r="A7" s="4" t="inlineStr">
        <is>
          <t>Stock purchased, Value</t>
        </is>
      </c>
      <c r="C7" s="6" t="n">
        <v>218</v>
      </c>
    </row>
    <row r="8">
      <c r="A8" s="4" t="inlineStr">
        <is>
          <t>Stock repurchases, Share</t>
        </is>
      </c>
      <c r="C8" s="5" t="n">
        <v>588000</v>
      </c>
    </row>
    <row r="9">
      <c r="A9" s="4" t="inlineStr">
        <is>
          <t>2019 Repurchase Program [Member]</t>
        </is>
      </c>
    </row>
    <row r="10">
      <c r="A10" s="4" t="inlineStr">
        <is>
          <t>Stock purchased, Value</t>
        </is>
      </c>
      <c r="B10" s="6" t="n">
        <v>524</v>
      </c>
      <c r="C10" s="6" t="n">
        <v>4</v>
      </c>
    </row>
    <row r="11">
      <c r="A11" s="4" t="inlineStr">
        <is>
          <t>Stock repurchases, Share</t>
        </is>
      </c>
      <c r="B11" s="5" t="n">
        <v>743000</v>
      </c>
      <c r="C11" s="5" t="n">
        <v>6000</v>
      </c>
    </row>
    <row r="12">
      <c r="A12" s="4" t="inlineStr">
        <is>
          <t>Shares authorized to be repurchase</t>
        </is>
      </c>
      <c r="D12" s="5" t="n">
        <v>500000</v>
      </c>
    </row>
    <row r="13">
      <c r="A13" s="4" t="inlineStr">
        <is>
          <t>2019 Repurchase Program [Member] | Additional [Member]</t>
        </is>
      </c>
    </row>
    <row r="14">
      <c r="A14" s="4" t="inlineStr">
        <is>
          <t>Stock purchased, Value</t>
        </is>
      </c>
      <c r="B14" s="6" t="n">
        <v>1</v>
      </c>
    </row>
    <row r="15">
      <c r="A15" s="4" t="inlineStr">
        <is>
          <t>Stock repurchases, Share</t>
        </is>
      </c>
      <c r="B15" s="5" t="n">
        <v>3000</v>
      </c>
    </row>
    <row r="16">
      <c r="A16" s="4" t="inlineStr">
        <is>
          <t>Shares price</t>
        </is>
      </c>
      <c r="B16" s="8" t="n">
        <v>0.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8. INCOME TAXES (Details - Provision for income taxes) - USD ($) $ in Thousands</t>
        </is>
      </c>
      <c r="B1" s="2" t="inlineStr">
        <is>
          <t>12 Months Ended</t>
        </is>
      </c>
    </row>
    <row r="2">
      <c r="B2" s="2" t="inlineStr">
        <is>
          <t>Dec. 31, 2020</t>
        </is>
      </c>
      <c r="C2" s="2" t="inlineStr">
        <is>
          <t>Dec. 31, 2019</t>
        </is>
      </c>
    </row>
    <row r="3">
      <c r="A3" s="3" t="inlineStr">
        <is>
          <t>Federal:</t>
        </is>
      </c>
    </row>
    <row r="4">
      <c r="A4" s="4" t="inlineStr">
        <is>
          <t>Current</t>
        </is>
      </c>
      <c r="B4" s="6" t="n">
        <v>0</v>
      </c>
      <c r="C4" s="6" t="n">
        <v>0</v>
      </c>
    </row>
    <row r="5">
      <c r="A5" s="4" t="inlineStr">
        <is>
          <t>Deferred</t>
        </is>
      </c>
      <c r="B5" s="5" t="n">
        <v>10</v>
      </c>
      <c r="C5" s="5" t="n">
        <v>5</v>
      </c>
    </row>
    <row r="6">
      <c r="A6" s="4" t="inlineStr">
        <is>
          <t>Total</t>
        </is>
      </c>
      <c r="B6" s="5" t="n">
        <v>10</v>
      </c>
      <c r="C6" s="5" t="n">
        <v>5</v>
      </c>
    </row>
    <row r="7">
      <c r="A7" s="3" t="inlineStr">
        <is>
          <t>State:</t>
        </is>
      </c>
    </row>
    <row r="8">
      <c r="A8" s="4" t="inlineStr">
        <is>
          <t>Current</t>
        </is>
      </c>
      <c r="B8" s="5" t="n">
        <v>13</v>
      </c>
      <c r="C8" s="5" t="n">
        <v>-8</v>
      </c>
    </row>
    <row r="9">
      <c r="A9" s="4" t="inlineStr">
        <is>
          <t>Deferred</t>
        </is>
      </c>
      <c r="B9" s="5" t="n">
        <v>-10</v>
      </c>
      <c r="C9" s="5" t="n">
        <v>-5</v>
      </c>
    </row>
    <row r="10">
      <c r="A10" s="4" t="inlineStr">
        <is>
          <t>Total</t>
        </is>
      </c>
      <c r="B10" s="5" t="n">
        <v>3</v>
      </c>
      <c r="C10" s="5" t="n">
        <v>-13</v>
      </c>
    </row>
    <row r="11">
      <c r="A11" s="4" t="inlineStr">
        <is>
          <t>Total income tax expense (benefit)</t>
        </is>
      </c>
      <c r="B11" s="6" t="n">
        <v>13</v>
      </c>
      <c r="C11" s="6" t="n">
        <v>-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8. INCOME TAXES (Details - Tax rates)</t>
        </is>
      </c>
      <c r="B1" s="2" t="inlineStr">
        <is>
          <t>12 Months Ended</t>
        </is>
      </c>
    </row>
    <row r="2">
      <c r="B2" s="2" t="inlineStr">
        <is>
          <t>Dec. 31, 2020</t>
        </is>
      </c>
      <c r="C2" s="2" t="inlineStr">
        <is>
          <t>Dec. 31, 2019</t>
        </is>
      </c>
    </row>
    <row r="3">
      <c r="A3" s="3" t="inlineStr">
        <is>
          <t>Income Tax Disclosure [Abstract]</t>
        </is>
      </c>
    </row>
    <row r="4">
      <c r="A4" s="4" t="inlineStr">
        <is>
          <t>Income tax benefit at federal statutory rate</t>
        </is>
      </c>
      <c r="B4" s="4" t="inlineStr">
        <is>
          <t>(21.00%)</t>
        </is>
      </c>
      <c r="C4" s="4" t="inlineStr">
        <is>
          <t>(21.00%)</t>
        </is>
      </c>
    </row>
    <row r="5">
      <c r="A5" s="4" t="inlineStr">
        <is>
          <t>State taxes, net of federal expense</t>
        </is>
      </c>
      <c r="B5" s="4" t="inlineStr">
        <is>
          <t>0.01%</t>
        </is>
      </c>
      <c r="C5" s="4" t="inlineStr">
        <is>
          <t>(0.50%)</t>
        </is>
      </c>
    </row>
    <row r="6">
      <c r="A6" s="4" t="inlineStr">
        <is>
          <t>Valuation allowance</t>
        </is>
      </c>
      <c r="B6" s="4" t="inlineStr">
        <is>
          <t>20.76%</t>
        </is>
      </c>
      <c r="C6" s="4" t="inlineStr">
        <is>
          <t>19.98%</t>
        </is>
      </c>
    </row>
    <row r="7">
      <c r="A7" s="4" t="inlineStr">
        <is>
          <t>Research and development credits</t>
        </is>
      </c>
      <c r="B7" s="4" t="inlineStr">
        <is>
          <t>0.21%</t>
        </is>
      </c>
      <c r="C7" s="4" t="inlineStr">
        <is>
          <t>0.79%</t>
        </is>
      </c>
    </row>
    <row r="8">
      <c r="A8" s="4" t="inlineStr">
        <is>
          <t>Other permanent differences</t>
        </is>
      </c>
      <c r="B8" s="4" t="inlineStr">
        <is>
          <t>0.24%</t>
        </is>
      </c>
      <c r="C8" s="4" t="inlineStr">
        <is>
          <t>0.44%</t>
        </is>
      </c>
    </row>
    <row r="9">
      <c r="A9" s="4" t="inlineStr">
        <is>
          <t>Total effective rate</t>
        </is>
      </c>
      <c r="B9" s="4" t="inlineStr">
        <is>
          <t>0.21%</t>
        </is>
      </c>
      <c r="C9" s="4" t="inlineStr">
        <is>
          <t>(0.29%)</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8. INCOME TAXES (Details - Deferred tax assets) - USD ($) $ in Thousands</t>
        </is>
      </c>
      <c r="B1" s="2" t="inlineStr">
        <is>
          <t>Dec. 31, 2020</t>
        </is>
      </c>
      <c r="C1" s="2" t="inlineStr">
        <is>
          <t>Dec. 31, 2019</t>
        </is>
      </c>
    </row>
    <row r="2">
      <c r="A2" s="3" t="inlineStr">
        <is>
          <t>Deferred tax assets:</t>
        </is>
      </c>
    </row>
    <row r="3">
      <c r="A3" s="4" t="inlineStr">
        <is>
          <t>Net operating loss carryforwards</t>
        </is>
      </c>
      <c r="B3" s="6" t="n">
        <v>5339</v>
      </c>
      <c r="C3" s="6" t="n">
        <v>4521</v>
      </c>
    </row>
    <row r="4">
      <c r="A4" s="4" t="inlineStr">
        <is>
          <t>R&amp;D andother credit carryforwards</t>
        </is>
      </c>
      <c r="B4" s="5" t="n">
        <v>650</v>
      </c>
      <c r="C4" s="5" t="n">
        <v>663</v>
      </c>
    </row>
    <row r="5">
      <c r="A5" s="4" t="inlineStr">
        <is>
          <t>Share-based compensation</t>
        </is>
      </c>
      <c r="B5" s="5" t="n">
        <v>774</v>
      </c>
      <c r="C5" s="5" t="n">
        <v>757</v>
      </c>
    </row>
    <row r="6">
      <c r="A6" s="4" t="inlineStr">
        <is>
          <t>Intangible amortization</t>
        </is>
      </c>
      <c r="B6" s="5" t="n">
        <v>6</v>
      </c>
      <c r="C6" s="5" t="n">
        <v>11</v>
      </c>
    </row>
    <row r="7">
      <c r="A7" s="4" t="inlineStr">
        <is>
          <t>Allowance for bad debt</t>
        </is>
      </c>
      <c r="B7" s="5" t="n">
        <v>18</v>
      </c>
      <c r="C7" s="5" t="n">
        <v>2</v>
      </c>
    </row>
    <row r="8">
      <c r="A8" s="4" t="inlineStr">
        <is>
          <t>Other</t>
        </is>
      </c>
      <c r="B8" s="5" t="n">
        <v>137</v>
      </c>
      <c r="C8" s="5" t="n">
        <v>193</v>
      </c>
    </row>
    <row r="9">
      <c r="A9" s="4" t="inlineStr">
        <is>
          <t>Total deferred tax assets</t>
        </is>
      </c>
      <c r="B9" s="5" t="n">
        <v>6924</v>
      </c>
      <c r="C9" s="5" t="n">
        <v>6147</v>
      </c>
    </row>
    <row r="10">
      <c r="A10" s="4" t="inlineStr">
        <is>
          <t>Less: valuation allowance</t>
        </is>
      </c>
      <c r="B10" s="5" t="n">
        <v>-6637</v>
      </c>
      <c r="C10" s="5" t="n">
        <v>-5385</v>
      </c>
    </row>
    <row r="11">
      <c r="A11" s="4" t="inlineStr">
        <is>
          <t>Net deferred tax assets</t>
        </is>
      </c>
      <c r="B11" s="5" t="n">
        <v>287</v>
      </c>
      <c r="C11" s="5" t="n">
        <v>762</v>
      </c>
    </row>
    <row r="12">
      <c r="A12" s="3" t="inlineStr">
        <is>
          <t>Deferred tax liabilities:</t>
        </is>
      </c>
    </row>
    <row r="13">
      <c r="A13" s="4" t="inlineStr">
        <is>
          <t>Depreciation on property and equipment</t>
        </is>
      </c>
      <c r="B13" s="5" t="n">
        <v>-287</v>
      </c>
      <c r="C13" s="5" t="n">
        <v>-762</v>
      </c>
    </row>
    <row r="14">
      <c r="A14" s="4" t="inlineStr">
        <is>
          <t>Total deferred tax liabilities</t>
        </is>
      </c>
      <c r="B14" s="5" t="n">
        <v>-287</v>
      </c>
      <c r="C14" s="5" t="n">
        <v>-762</v>
      </c>
    </row>
    <row r="15">
      <c r="A15" s="4" t="inlineStr">
        <is>
          <t>Net deferred tax position</t>
        </is>
      </c>
      <c r="B15" s="6" t="n">
        <v>0</v>
      </c>
      <c r="C1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8. INCOME TAXES (Details Narrative) - USD ($) $ in Thousands</t>
        </is>
      </c>
      <c r="B1" s="2" t="inlineStr">
        <is>
          <t>12 Months Ended</t>
        </is>
      </c>
    </row>
    <row r="2">
      <c r="B2" s="2" t="inlineStr">
        <is>
          <t>Dec. 31, 2020</t>
        </is>
      </c>
      <c r="C2" s="2" t="inlineStr">
        <is>
          <t>Dec. 31, 2019</t>
        </is>
      </c>
    </row>
    <row r="3">
      <c r="A3" s="3" t="inlineStr">
        <is>
          <t>Income Tax Disclosure [Abstract]</t>
        </is>
      </c>
    </row>
    <row r="4">
      <c r="A4" s="4" t="inlineStr">
        <is>
          <t>Federal NOL carryforwards</t>
        </is>
      </c>
      <c r="B4" s="6" t="n">
        <v>25017</v>
      </c>
    </row>
    <row r="5">
      <c r="A5" s="4" t="inlineStr">
        <is>
          <t>State NOL carryforwards</t>
        </is>
      </c>
      <c r="B5" s="5" t="n">
        <v>1148</v>
      </c>
    </row>
    <row r="6">
      <c r="A6" s="4" t="inlineStr">
        <is>
          <t>R&amp;D &amp; other credit carryforwards</t>
        </is>
      </c>
      <c r="B6" s="5" t="n">
        <v>650</v>
      </c>
      <c r="C6" s="6" t="n">
        <v>663</v>
      </c>
    </row>
    <row r="7">
      <c r="A7" s="4" t="inlineStr">
        <is>
          <t>Uncertain tax positions</t>
        </is>
      </c>
      <c r="B7" s="6" t="n">
        <v>0</v>
      </c>
    </row>
    <row r="8">
      <c r="A8" s="4" t="inlineStr">
        <is>
          <t>Operating loss expiration date</t>
        </is>
      </c>
      <c r="B8" s="4" t="inlineStr">
        <is>
          <t>Dec. 31,
		203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9. COMMITMENTS AND CONTINGENCIES (Details Narrative) - USD ($) $ in Thousands</t>
        </is>
      </c>
      <c r="B1" s="2" t="inlineStr">
        <is>
          <t>3 Months Ended</t>
        </is>
      </c>
    </row>
    <row r="2">
      <c r="B2" s="2" t="inlineStr">
        <is>
          <t>Jun. 30, 2020</t>
        </is>
      </c>
      <c r="C2" s="2" t="inlineStr">
        <is>
          <t>Dec. 31, 2020</t>
        </is>
      </c>
      <c r="D2" s="2" t="inlineStr">
        <is>
          <t>Dec. 31, 2019</t>
        </is>
      </c>
    </row>
    <row r="3">
      <c r="A3" s="3" t="inlineStr">
        <is>
          <t>Commitments and Contingencies Disclosure [Abstract]</t>
        </is>
      </c>
    </row>
    <row r="4">
      <c r="A4" s="4" t="inlineStr">
        <is>
          <t>Letters Of Credit Outstanding</t>
        </is>
      </c>
      <c r="C4" s="6" t="n">
        <v>0</v>
      </c>
      <c r="D4" s="6" t="n">
        <v>0</v>
      </c>
    </row>
    <row r="5">
      <c r="A5" s="4" t="inlineStr">
        <is>
          <t>Litigation liability</t>
        </is>
      </c>
      <c r="C5" s="5" t="n">
        <v>420</v>
      </c>
      <c r="D5" s="6" t="n">
        <v>750</v>
      </c>
    </row>
    <row r="6">
      <c r="A6" s="4" t="inlineStr">
        <is>
          <t>Severance payable</t>
        </is>
      </c>
      <c r="C6" s="6" t="n">
        <v>245</v>
      </c>
    </row>
    <row r="7">
      <c r="A7" s="4" t="inlineStr">
        <is>
          <t>Litigation settlement</t>
        </is>
      </c>
      <c r="B7" s="6" t="n">
        <v>7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10. RELATED PARTY TRANSACTIONS (Details Narrative) - USD ($) shares in Thousands, $ in Thousands</t>
        </is>
      </c>
      <c r="B1" s="2" t="inlineStr">
        <is>
          <t>12 Months Ended</t>
        </is>
      </c>
    </row>
    <row r="2">
      <c r="B2" s="2" t="inlineStr">
        <is>
          <t>Dec. 31, 2020</t>
        </is>
      </c>
      <c r="C2" s="2" t="inlineStr">
        <is>
          <t>Dec. 31, 2021</t>
        </is>
      </c>
      <c r="D2" s="2" t="inlineStr">
        <is>
          <t>Dec. 31, 2019</t>
        </is>
      </c>
      <c r="E2" s="2" t="inlineStr">
        <is>
          <t>Sep. 30, 2019</t>
        </is>
      </c>
    </row>
    <row r="3">
      <c r="A3" s="4" t="inlineStr">
        <is>
          <t>Severance payable</t>
        </is>
      </c>
      <c r="B3" s="6" t="n">
        <v>245</v>
      </c>
    </row>
    <row r="4">
      <c r="A4" s="4" t="inlineStr">
        <is>
          <t>Mr. Ronald E. Smith [Member]</t>
        </is>
      </c>
    </row>
    <row r="5">
      <c r="A5" s="4" t="inlineStr">
        <is>
          <t>Severance payable</t>
        </is>
      </c>
      <c r="D5" s="6" t="n">
        <v>42</v>
      </c>
      <c r="E5" s="6" t="n">
        <v>250</v>
      </c>
    </row>
    <row r="6">
      <c r="A6" s="4" t="inlineStr">
        <is>
          <t>Shares repurchased</t>
        </is>
      </c>
      <c r="B6" s="5" t="n">
        <v>300</v>
      </c>
    </row>
    <row r="7">
      <c r="A7" s="4" t="inlineStr">
        <is>
          <t>Mr. Ronald E. Smith [Member] | Subsequent Event [Member]</t>
        </is>
      </c>
    </row>
    <row r="8">
      <c r="A8" s="4" t="inlineStr">
        <is>
          <t>Severance payable</t>
        </is>
      </c>
      <c r="C8" s="6" t="n">
        <v>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11. SMALL BUSINESS ADMINISTRATION’S PAYCHECK PROTECTION PROGRAM LOAN (Details Narrative)) - SBA Paycheck Protection Program [Member] $ in Thousands</t>
        </is>
      </c>
      <c r="B1" s="2" t="inlineStr">
        <is>
          <t>4 Months Ended</t>
        </is>
      </c>
    </row>
    <row r="2">
      <c r="B2" s="2" t="inlineStr">
        <is>
          <t>Apr. 29, 2020USD ($)</t>
        </is>
      </c>
    </row>
    <row r="3">
      <c r="A3" s="4" t="inlineStr">
        <is>
          <t>Proceeds from loans</t>
        </is>
      </c>
      <c r="B3" s="6" t="n">
        <v>1111</v>
      </c>
    </row>
    <row r="4">
      <c r="A4" s="4" t="inlineStr">
        <is>
          <t>Maturity date</t>
        </is>
      </c>
      <c r="B4" s="4" t="inlineStr">
        <is>
          <t>Apr. 27,
		2022</t>
        </is>
      </c>
    </row>
    <row r="5">
      <c r="A5" s="4" t="inlineStr">
        <is>
          <t>Interest rate</t>
        </is>
      </c>
      <c r="B5" s="4" t="inlineStr">
        <is>
          <t>1.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20" customWidth="1" min="5" max="5"/>
    <col width="13" customWidth="1" min="6" max="6"/>
  </cols>
  <sheetData>
    <row r="1">
      <c r="A1" s="1" t="inlineStr">
        <is>
          <t>CONSOLIDATED STATEMENTS OF CHANGES IN STOCKHOLDERS' EQUITY - USD ($) shares in Thousands, $ in Thousands</t>
        </is>
      </c>
      <c r="B1" s="2" t="inlineStr">
        <is>
          <t>Common Stock</t>
        </is>
      </c>
      <c r="C1" s="2" t="inlineStr">
        <is>
          <t>Additional Paid-In Capital</t>
        </is>
      </c>
      <c r="D1" s="2" t="inlineStr">
        <is>
          <t>Treasury Stock</t>
        </is>
      </c>
      <c r="E1" s="2" t="inlineStr">
        <is>
          <t>Accumulated Deficit</t>
        </is>
      </c>
      <c r="F1" s="2" t="inlineStr">
        <is>
          <t>Total</t>
        </is>
      </c>
    </row>
    <row r="2">
      <c r="A2" s="4" t="inlineStr">
        <is>
          <t>Beginning Balance, Shares at Dec. 31, 2018</t>
        </is>
      </c>
      <c r="B2" s="5" t="n">
        <v>15706</v>
      </c>
    </row>
    <row r="3">
      <c r="A3" s="4" t="inlineStr">
        <is>
          <t>Beginning Balance, Amount at Dec. 31, 2018</t>
        </is>
      </c>
      <c r="B3" s="6" t="n">
        <v>16</v>
      </c>
      <c r="C3" s="6" t="n">
        <v>73271</v>
      </c>
      <c r="D3" s="6" t="n">
        <v>-2062</v>
      </c>
      <c r="E3" s="6" t="n">
        <v>-54116</v>
      </c>
      <c r="F3" s="6" t="n">
        <v>17109</v>
      </c>
    </row>
    <row r="4">
      <c r="A4" s="4" t="inlineStr">
        <is>
          <t>Net loss</t>
        </is>
      </c>
      <c r="B4" s="4" t="inlineStr">
        <is>
          <t xml:space="preserve"> </t>
        </is>
      </c>
      <c r="C4" s="4" t="inlineStr">
        <is>
          <t xml:space="preserve"> </t>
        </is>
      </c>
      <c r="D4" s="4" t="inlineStr">
        <is>
          <t xml:space="preserve"> </t>
        </is>
      </c>
      <c r="E4" s="5" t="n">
        <v>-2774</v>
      </c>
      <c r="F4" s="5" t="n">
        <v>-2774</v>
      </c>
    </row>
    <row r="5">
      <c r="A5" s="4" t="inlineStr">
        <is>
          <t>Restricted stock awards, shares</t>
        </is>
      </c>
      <c r="B5" s="5" t="n">
        <v>200</v>
      </c>
    </row>
    <row r="6">
      <c r="A6" s="4" t="inlineStr">
        <is>
          <t>Restricted stock awards, val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easury shares purchased</t>
        </is>
      </c>
      <c r="B7" s="4" t="inlineStr">
        <is>
          <t xml:space="preserve"> </t>
        </is>
      </c>
      <c r="C7" s="4" t="inlineStr">
        <is>
          <t xml:space="preserve"> </t>
        </is>
      </c>
      <c r="D7" s="5" t="n">
        <v>-222</v>
      </c>
      <c r="E7" s="4" t="inlineStr">
        <is>
          <t xml:space="preserve"> </t>
        </is>
      </c>
      <c r="F7" s="5" t="n">
        <v>-222</v>
      </c>
    </row>
    <row r="8">
      <c r="A8" s="4" t="inlineStr">
        <is>
          <t>Share-based compensation</t>
        </is>
      </c>
      <c r="B8" s="4" t="inlineStr">
        <is>
          <t xml:space="preserve"> </t>
        </is>
      </c>
      <c r="C8" s="5" t="n">
        <v>250</v>
      </c>
      <c r="D8" s="4" t="inlineStr">
        <is>
          <t xml:space="preserve"> </t>
        </is>
      </c>
      <c r="E8" s="4" t="inlineStr">
        <is>
          <t xml:space="preserve"> </t>
        </is>
      </c>
      <c r="F8" s="5" t="n">
        <v>250</v>
      </c>
    </row>
    <row r="9">
      <c r="A9" s="4" t="inlineStr">
        <is>
          <t>Ending Balance, Shares at Dec. 31, 2019</t>
        </is>
      </c>
      <c r="B9" s="5" t="n">
        <v>15906</v>
      </c>
    </row>
    <row r="10">
      <c r="A10" s="4" t="inlineStr">
        <is>
          <t>Ending Balance, Amount at Dec. 31, 2019</t>
        </is>
      </c>
      <c r="B10" s="6" t="n">
        <v>16</v>
      </c>
      <c r="C10" s="5" t="n">
        <v>73521</v>
      </c>
      <c r="D10" s="5" t="n">
        <v>-2284</v>
      </c>
      <c r="E10" s="5" t="n">
        <v>-56890</v>
      </c>
      <c r="F10" s="5" t="n">
        <v>14363</v>
      </c>
    </row>
    <row r="11">
      <c r="A11" s="4" t="inlineStr">
        <is>
          <t>Net loss</t>
        </is>
      </c>
      <c r="B11" s="4" t="inlineStr">
        <is>
          <t xml:space="preserve"> </t>
        </is>
      </c>
      <c r="C11" s="4" t="inlineStr">
        <is>
          <t xml:space="preserve"> </t>
        </is>
      </c>
      <c r="D11" s="4" t="inlineStr">
        <is>
          <t xml:space="preserve"> </t>
        </is>
      </c>
      <c r="E11" s="5" t="n">
        <v>-6057</v>
      </c>
      <c r="F11" s="5" t="n">
        <v>-6057</v>
      </c>
    </row>
    <row r="12">
      <c r="A12" s="4" t="inlineStr">
        <is>
          <t>Restricted stock awards, shares</t>
        </is>
      </c>
      <c r="B12" s="5" t="n">
        <v>-150</v>
      </c>
    </row>
    <row r="13">
      <c r="A13" s="4" t="inlineStr">
        <is>
          <t>Restricted stock awards,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easury shares purchased</t>
        </is>
      </c>
      <c r="B14" s="4" t="inlineStr">
        <is>
          <t xml:space="preserve"> </t>
        </is>
      </c>
      <c r="C14" s="4" t="inlineStr">
        <is>
          <t xml:space="preserve"> </t>
        </is>
      </c>
      <c r="D14" s="5" t="n">
        <v>-525</v>
      </c>
      <c r="E14" s="4" t="inlineStr">
        <is>
          <t xml:space="preserve"> </t>
        </is>
      </c>
      <c r="F14" s="5" t="n">
        <v>-525</v>
      </c>
    </row>
    <row r="15">
      <c r="A15" s="4" t="inlineStr">
        <is>
          <t>Share-based compensation</t>
        </is>
      </c>
      <c r="B15" s="4" t="inlineStr">
        <is>
          <t xml:space="preserve"> </t>
        </is>
      </c>
      <c r="C15" s="5" t="n">
        <v>117</v>
      </c>
      <c r="D15" s="4" t="inlineStr">
        <is>
          <t xml:space="preserve"> </t>
        </is>
      </c>
      <c r="E15" s="4" t="inlineStr">
        <is>
          <t xml:space="preserve"> </t>
        </is>
      </c>
      <c r="F15" s="5" t="n">
        <v>117</v>
      </c>
    </row>
    <row r="16">
      <c r="A16" s="4" t="inlineStr">
        <is>
          <t>Ending Balance, Shares at Dec. 31, 2020</t>
        </is>
      </c>
      <c r="B16" s="5" t="n">
        <v>15756</v>
      </c>
    </row>
    <row r="17">
      <c r="A17" s="4" t="inlineStr">
        <is>
          <t>Ending Balance, Amount at Dec. 31, 2020</t>
        </is>
      </c>
      <c r="B17" s="6" t="n">
        <v>16</v>
      </c>
      <c r="C17" s="6" t="n">
        <v>73638</v>
      </c>
      <c r="D17" s="6" t="n">
        <v>-2809</v>
      </c>
      <c r="E17" s="6" t="n">
        <v>-62947</v>
      </c>
      <c r="F17" s="6" t="n">
        <v>78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6057</v>
      </c>
      <c r="C4" s="6" t="n">
        <v>-2774</v>
      </c>
    </row>
    <row r="5">
      <c r="A5" s="3" t="inlineStr">
        <is>
          <t>Adjustments to reconcile net loss to net cash (used in) provided by operating activities:</t>
        </is>
      </c>
    </row>
    <row r="6">
      <c r="A6" s="4" t="inlineStr">
        <is>
          <t>Depreciation and amortization</t>
        </is>
      </c>
      <c r="B6" s="5" t="n">
        <v>1082</v>
      </c>
      <c r="C6" s="5" t="n">
        <v>1381</v>
      </c>
    </row>
    <row r="7">
      <c r="A7" s="4" t="inlineStr">
        <is>
          <t>Share-based compensation</t>
        </is>
      </c>
      <c r="B7" s="5" t="n">
        <v>117</v>
      </c>
      <c r="C7" s="5" t="n">
        <v>250</v>
      </c>
    </row>
    <row r="8">
      <c r="A8" s="4" t="inlineStr">
        <is>
          <t>Non-cash lease expense</t>
        </is>
      </c>
      <c r="B8" s="5" t="n">
        <v>10</v>
      </c>
      <c r="C8" s="5" t="n">
        <v>27</v>
      </c>
    </row>
    <row r="9">
      <c r="A9" s="4" t="inlineStr">
        <is>
          <t>Bad debt expense</t>
        </is>
      </c>
      <c r="B9" s="5" t="n">
        <v>238</v>
      </c>
      <c r="C9" s="5" t="n">
        <v>20</v>
      </c>
    </row>
    <row r="10">
      <c r="A10" s="4" t="inlineStr">
        <is>
          <t>Gain on sale of property, plant and equipment</t>
        </is>
      </c>
      <c r="B10" s="5" t="n">
        <v>0</v>
      </c>
      <c r="C10" s="5" t="n">
        <v>-7</v>
      </c>
    </row>
    <row r="11">
      <c r="A11" s="4" t="inlineStr">
        <is>
          <t>Loss on asset impairment</t>
        </is>
      </c>
      <c r="B11" s="5" t="n">
        <v>4490</v>
      </c>
      <c r="C11" s="5" t="n">
        <v>396</v>
      </c>
    </row>
    <row r="12">
      <c r="A12" s="3" t="inlineStr">
        <is>
          <t>Changes in operating assets and liabilities:</t>
        </is>
      </c>
    </row>
    <row r="13">
      <c r="A13" s="4" t="inlineStr">
        <is>
          <t>Accounts receivable, net</t>
        </is>
      </c>
      <c r="B13" s="5" t="n">
        <v>-433</v>
      </c>
      <c r="C13" s="5" t="n">
        <v>-86</v>
      </c>
    </row>
    <row r="14">
      <c r="A14" s="4" t="inlineStr">
        <is>
          <t>Contract assets</t>
        </is>
      </c>
      <c r="B14" s="5" t="n">
        <v>625</v>
      </c>
      <c r="C14" s="5" t="n">
        <v>1117</v>
      </c>
    </row>
    <row r="15">
      <c r="A15" s="4" t="inlineStr">
        <is>
          <t>Inventories</t>
        </is>
      </c>
      <c r="B15" s="5" t="n">
        <v>-187</v>
      </c>
      <c r="C15" s="5" t="n">
        <v>0</v>
      </c>
    </row>
    <row r="16">
      <c r="A16" s="4" t="inlineStr">
        <is>
          <t>Prepaid expenses and other current assets</t>
        </is>
      </c>
      <c r="B16" s="5" t="n">
        <v>-8</v>
      </c>
      <c r="C16" s="5" t="n">
        <v>-52</v>
      </c>
    </row>
    <row r="17">
      <c r="A17" s="4" t="inlineStr">
        <is>
          <t>Other assets</t>
        </is>
      </c>
      <c r="B17" s="5" t="n">
        <v>26</v>
      </c>
      <c r="C17" s="5" t="n">
        <v>93</v>
      </c>
    </row>
    <row r="18">
      <c r="A18" s="4" t="inlineStr">
        <is>
          <t>Accounts payable and accrued liabilities</t>
        </is>
      </c>
      <c r="B18" s="5" t="n">
        <v>-216</v>
      </c>
      <c r="C18" s="5" t="n">
        <v>222</v>
      </c>
    </row>
    <row r="19">
      <c r="A19" s="4" t="inlineStr">
        <is>
          <t>Contract Liabilities</t>
        </is>
      </c>
      <c r="B19" s="5" t="n">
        <v>107</v>
      </c>
      <c r="C19" s="5" t="n">
        <v>-350</v>
      </c>
    </row>
    <row r="20">
      <c r="A20" s="4" t="inlineStr">
        <is>
          <t>Net cash (used in) provided by operating activities</t>
        </is>
      </c>
      <c r="B20" s="5" t="n">
        <v>-206</v>
      </c>
      <c r="C20" s="5" t="n">
        <v>237</v>
      </c>
    </row>
    <row r="21">
      <c r="A21" s="3" t="inlineStr">
        <is>
          <t>Cash flows from investing activities:</t>
        </is>
      </c>
    </row>
    <row r="22">
      <c r="A22" s="4" t="inlineStr">
        <is>
          <t>Proceeds from sale of property, plant and equipment</t>
        </is>
      </c>
      <c r="B22" s="5" t="n">
        <v>0</v>
      </c>
      <c r="C22" s="5" t="n">
        <v>88</v>
      </c>
    </row>
    <row r="23">
      <c r="A23" s="4" t="inlineStr">
        <is>
          <t>Purchases of property, plant and equipment</t>
        </is>
      </c>
      <c r="B23" s="5" t="n">
        <v>-171</v>
      </c>
      <c r="C23" s="5" t="n">
        <v>-91</v>
      </c>
    </row>
    <row r="24">
      <c r="A24" s="4" t="inlineStr">
        <is>
          <t>Payments received on note receivable (included in Prepaid expenses and other current assets)</t>
        </is>
      </c>
      <c r="B24" s="5" t="n">
        <v>13</v>
      </c>
      <c r="C24" s="5" t="n">
        <v>517</v>
      </c>
    </row>
    <row r="25">
      <c r="A25" s="4" t="inlineStr">
        <is>
          <t>Short term investment - (certificate of deposit)</t>
        </is>
      </c>
      <c r="B25" s="5" t="n">
        <v>0</v>
      </c>
      <c r="C25" s="5" t="n">
        <v>1035</v>
      </c>
    </row>
    <row r="26">
      <c r="A26" s="4" t="inlineStr">
        <is>
          <t>Net cash (used in) provided by investing activities</t>
        </is>
      </c>
      <c r="B26" s="5" t="n">
        <v>-158</v>
      </c>
      <c r="C26" s="5" t="n">
        <v>1549</v>
      </c>
    </row>
    <row r="27">
      <c r="A27" s="3" t="inlineStr">
        <is>
          <t>Cash flows from financing activities:</t>
        </is>
      </c>
    </row>
    <row r="28">
      <c r="A28" s="4" t="inlineStr">
        <is>
          <t>Principal payment on long-term debt</t>
        </is>
      </c>
      <c r="B28" s="5" t="n">
        <v>0</v>
      </c>
      <c r="C28" s="5" t="n">
        <v>-56</v>
      </c>
    </row>
    <row r="29">
      <c r="A29" s="4" t="inlineStr">
        <is>
          <t>Repurchase of common shares</t>
        </is>
      </c>
      <c r="B29" s="5" t="n">
        <v>-525</v>
      </c>
      <c r="C29" s="5" t="n">
        <v>-222</v>
      </c>
    </row>
    <row r="30">
      <c r="A30" s="4" t="inlineStr">
        <is>
          <t>Proceeds from PPP loan</t>
        </is>
      </c>
      <c r="B30" s="5" t="n">
        <v>1111</v>
      </c>
      <c r="C30" s="5" t="n">
        <v>0</v>
      </c>
    </row>
    <row r="31">
      <c r="A31" s="4" t="inlineStr">
        <is>
          <t>Net cash provided by (used in) financing activities</t>
        </is>
      </c>
      <c r="B31" s="5" t="n">
        <v>586</v>
      </c>
      <c r="C31" s="5" t="n">
        <v>-278</v>
      </c>
    </row>
    <row r="32">
      <c r="A32" s="4" t="inlineStr">
        <is>
          <t>Change in cash</t>
        </is>
      </c>
      <c r="B32" s="5" t="n">
        <v>222</v>
      </c>
      <c r="C32" s="5" t="n">
        <v>1508</v>
      </c>
    </row>
    <row r="33">
      <c r="A33" s="4" t="inlineStr">
        <is>
          <t>Cash, beginning of year</t>
        </is>
      </c>
      <c r="B33" s="5" t="n">
        <v>3523</v>
      </c>
      <c r="C33" s="5" t="n">
        <v>2015</v>
      </c>
    </row>
    <row r="34">
      <c r="A34" s="4" t="inlineStr">
        <is>
          <t>Cash, end of year</t>
        </is>
      </c>
      <c r="B34" s="6" t="n">
        <v>3745</v>
      </c>
      <c r="C34" s="6" t="n">
        <v>35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SUMMARY OF SIGNIFICANT ACCOUNTING POLICIES AND ESTIMATES</t>
        </is>
      </c>
      <c r="B1" s="2" t="inlineStr">
        <is>
          <t>12 Months Ended</t>
        </is>
      </c>
    </row>
    <row r="2">
      <c r="B2" s="2" t="inlineStr">
        <is>
          <t>Dec. 31, 2020</t>
        </is>
      </c>
    </row>
    <row r="3">
      <c r="A3" s="3" t="inlineStr">
        <is>
          <t>Accounting Policies [Abstract]</t>
        </is>
      </c>
    </row>
    <row r="4">
      <c r="A4" s="4" t="inlineStr">
        <is>
          <t>DESCRIPTION OF BUSINESS AND SUMMARY OF SIGNIFICANT ACCOUNTING POLICIES AND ESTIMATES</t>
        </is>
      </c>
      <c r="B4" s="4" t="inlineStr">
        <is>
          <t>NOTE 1: DESCRIPTION OF BUSINESS AND SUMMARY OF SIGNIFICANT ACCOUNTING POLICIES AND ESTIMATES Description of Business Deep Down, Inc., a Nevada corporation (“Deep
Down Nevada”), and its directly wholly owned subsidiary, Deep Down, Inc., a Delaware corporation (“Deep Down Delaware”);
(collectively referred to as “Deep Down”, “we”, “us” or the “Company”), is an oilfield
services company specializing in complex deepwater and ultra-deepwater oil production distribution system support services and technologies
used between the production facility and the wellhead. Our services and technological solutions include distribution system installation
support and engineering services, umbilical terminations, loose-tube steel flying leads, and related services. Additionally, our highly
experienced, specialized service teams can support subsea engineering, installation, commissioning, and maintenance projects located anywhere
in the world. Liquidity The Company’s cash on hand was $3,745 and
working capital was $4,080 as of December 31, 2020. As of December 31, 2019, cash on hand and working capital was $3,523 and $4,939, respectively.
Other than loans obtained under the Paycheck Protection Program (“PPP”), the Company does not have a credit facility in place
and depends on cash on hand, cash flows from operations, and the potential opportunistic sales of Property, Plant &amp; Equipment (“PP&amp;E”).
See Note 11 and Note 12 for further discussion of the PPP loans. The Company believes it will have adequate liquidity
to meet its future operating requirements through a combination of cash on hand, cash expected to be generated from operations, cash received
from a second PPP loan, and potential opportunistic sales of PP&amp;E in addition to pursuing a disciplined approach to making capital
investments. However, given the abrupt decline in oil prices and global economic activity caused by COVID-19 in 2020, the Company cannot
predict this with certainty. To mitigate this uncertainty and preserve liquidity, the Company will continue to pursue opportunistic cost
containment initiatives, which can include workforce reductions, limiting overhead spending and research and development efforts to only
critical items, and actively pursuing further cost reduction opportunities as they become available. Summary of Significant Accounting Policies and Estimates Principles of Consolidation The consolidated financial statements include
the accounts of Deep Down and its wholly owned subsidiary for the years ended December 31, 2020 and 2019. All intercompany transactions
and balances have been eliminated. Use of Estimates The preparation of these financial statements
in accordance with accounting principles generally accepted in the United States of America (“US GAAP”) requires us to make
estimates and judgments that may affect assets and liabilities. On an ongoing basis, we evaluate our estimates, including those related
to revenue recognition and related allowances, contract assets and liabilities, impairments of long-lived assets, income taxes including
the valuation allowance for deferred tax assets, contingencies and litigation, and share-based payments. We base our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Segments For the years ended December 31, 2020 and 2019,
we only had one operating and reporting segment, Deep Down Delaware. Cash and Cash Equivalents We consider all highly liquid investments with
maturities from date of purchase of three months or less to be cash equivalents. Cash and cash equivalents consist of cash on deposit
with domestic banks and, at times, may exceed federally insured limi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tilize a fair value hierarchy, which maximizes
the use of observable inputs and minimizes the use of unobservable inputs when measuring fair value. The fair value hierarchy has three
levels of inputs that may be used to measure fair value: Level 1 - Unadjusted quoted prices in active markets that
are accessible at the measurement date for identical, unrestricted assets or liabilities. Level 2 - Quoted prices in markets that are not active; or
other inputs that are observable, either directly or indirectly, for substantially the full term of the asset or liability. Level 3 - Prices or valuation techniques that require inputs
that are both significant to the fair value measurement and unobservable. Our financial instruments consist primarily of
cash, accounts receivables and payables, and notes receivable (included in other assets). The carrying values of cash, accounts receivables,
and payables approximated their fair values at December 31, 2020 and 2019 due to their short-term maturities. The carrying values of our
notes receivable approximate their fair values at December 31, 2020 and 2019 because the interest rates approximate current market rates. Accounts Receivable Accounts receivable are uncollateralized customer
obligations due under normal trade terms. The Company provides an allowance on accounts receivables based on a specific review of
each customer’s accounts receivable balance with respect to its ability to make payments. Generally, the Company does not
charge interest on past due accounts. When specific accounts are determined to require an allowance, they are expensed by a provision
for bad debts in that period. At December 31, 2020 and 2019, the Company estimated the allowance for doubtful accounts requirement
to be $84 and $50, respectively. Bad debt expense totaled $238 and $20 for the years ended December 31, 2020 and 2019, respectively. Concentration of Revenues and Credit Risk Deep Down’s revenues are derived from the
sale of products and services to customers who participate in the offshore sector of the oil and gas industry. Customers may be similarly
affected by economic and other changes in the oil and gas industry. For the year ended December 31, 2020, our five largest customers accounted
for 43 percent, 10 percent, 8 percent, 8 percent, and 5 percent of total revenues. For the year ended December 31, 2019, our five largest
customers accounted for 44 percent, 20 percent, 7 percent, 6 percent, and 5 percent of total revenues. The loss of one or more of these
customers could have a material impact on our results of operations and cash flows. As of December 31, 2020, three of our customers
accounted for 52 percent, 12 percent, and 9 percent of total accounts receivable. As of December 31, 2019, three of our customers accounted
for 41 percent, 17 percent, and 9 percent of total accounts receivable. Property, plant and equipment PP&amp;E is stated at cost, net of accumulated
depreciation, amortization, and related impairments. Depreciation and amortization are computed using the straight-line method over the
estimated useful lives of the respective assets. Replacements and betterments are capitalized, while maintenance and repairs are expensed
as incurred. It is our policy to include amortization expense on assets acquired under finance leases with depreciation expense on owned
assets. Additionally, we record depreciation and amortization expense related to revenue-generating assets as a component of cost of sales
in the accompanying consolidated statements of operations. If circumstances associated with our PP&amp;E
have changed or a significant event has occurred that may affect the recoverability of the carrying amount of our PP&amp;E, an impairment
indicator exists, and we test the PP&amp;E for impairment. Before testing for impairment, we group PP&amp;E with other finite-lived long-lived
assets (“long-lived assets”) at the lowest level of identifiable cash flows that are largely independent of cash flows from
other assets or groups of assets. Testing long-lived assets for impairment is a two-step process: Step 1 - We test the long-lived asset
group for recoverability by comparing the carrying amount of the asset group with the sum of the undiscounted future cash flows from use
and the eventual disposal of the asset group. If the carrying amount of the long-lived asset group is determined to be greater than the
sum of the undiscounted future cash flows from use and disposal, we would need to perform step 2. Step 2 - If the long-lived group of
assets fails the recoverability test in step 1, we would record an impairment expense for the difference between the carrying amount and
the fair value of the long-lived asset group. During the year ended December 31, 2020, the Company
recorded a charge of $4,490 for the impairment of certain idle, long-lived assets, which were evaluated at the asset level. The impairment
was the result of an analysis of the carrying value of the assets and our inability to objectively project future cash flows from the
sale or lease of these assets, particularly in light of the impact of the COVID-19 pandemic and resulting global economic disruption. Prior to performing the impairment analysis of
our long-lived assets on a group level as of December 31, 2019, the Company conducted an evaluation of the carrying amount of certain
specific long-lived assets that are non-strategic to the core operations of the business and recorded impairment charges of $396. The
Company did not record any further impairment of its long-lived assets. The valuation of impaired equipment is a Level
3 non-recurring fair value measurement. Impaired assets discussed above were written down to zero value. Equity Method Investments Equity method investments in joint ventures are
reported as investments in joint venture on the consolidated balance sheets, and our share of earnings or losses in the joint venture
is reported as equity in net income or loss of joint venture in the consolidated statements of operations. We currently have no investments
in joint ventures. Lease Obligations At the inception of a lease, Deep Down evaluates
the agreement to determine whether the lease will be accounted for as an operating or finance lease. The term of the lease used for such
an evaluation includes renewal option periods only in instances in which the exercise of the renewal option can be reasonably assured,
and if the contract contains a substantial penalty for failure to renew or extend the lease, it could lead the lessee to conclude it has
a significant economic incentive to extend the lease beyond the base rental period. Deep Down leases land, buildings, vehicles, and
certain equipment under non-cancellable operating leases. The Company leases office, indoor manufacturing, warehouse, and operating space
in Houston, Texas and leases storage space in Mobile, Alabama to house its 3,400 metric ton carousel system. Lease Concessions As it relates to lease concessions related to
its leases affected by economic disruption caused by the COVID-19 pandemic, the Company elected to account for the deferred payments as
variable lease payments. As such, the Company recorded a reduction to rent expense in the period of the deferral. When the Company later
incurs the deferred rent, it will recognize it as variable rent expense. PPP Loan Payable The Company elected to account for the PPP loan
received as a debt arrangement. This debt is recorded on the consolidated balance sheets as a liability, both current and long-term. Interest
is accrued over the term of the loan at the effective interest rate. Debt will be derecognized when the debt is extinguished. Debt is
extinguished when either the debtor pays the creditor or the debtor is legally released from being the primary obligor. A PPP loan is forgiven in total or in part only
after the SBA has paid the lender the amount of the PPP loan the SBA has determined is eligible for forgiveness, at which point, the lender
should notify the borrower of the forgiveness of the PPP loan. When the debt is extinguished, any amount that is forgiven (including accrued
but unpaid interest) is recognized in the income statement as a gain upon debt extinguishment; however, there is no guarantee that any
portion of the debt balance will be forgiven. Income Taxes We follow the asset and liability method of accounting
for income taxes. This method considers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ax rates expected to apply to taxable income in the years in which those temporary differences are expected to be recovered or settled.
The effect of a change in tax rates is recognized as income or expense in the period that includes the enactment date. We record a valuation allowance to reduce the
carrying value of our deferred tax assets when it is more likely than not that some or all of the deferred tax assets will expire before
realization of the benefit or that future deductibility is not probable. The ultimate realization of the deferred tax assets depends upon
our ability to generate sufficient taxable income of the appropriate character in the future. This requires management to use estimates
and make assumptions regarding significant future events such as the taxability of entities operating in the various taxing jurisdictions.
In evaluating our ability to recover our deferred tax assets, we consider all reasonably available positive and negative evidence, including
our past operating results, the existence of cumulative losses in the most recent years and our forecast of future taxable income. In
estimating future taxable income, we develop assumptions, including the amount of future state and federal pre-tax operating income, the
reversal of temporary differences and the implementation of feasible and prudent tax planning strategies. These assumptions require significant
judgment. When the likelihood of the realization of existing deferred tax assets changes, adjustments to the valuation allowance are charged
in the period in which the determination is made, either to income or goodwill, depending upon when that portion of the valuation allowance
was originally created. We record an estimated tax liability or tax benefit
for income and other taxes based on what we determine will likely be paid in the various tax jurisdictions in which we operate. We use
our best judgment in the determination of these amounts. However, the liabilities ultimately realized and paid are dependent upon various
matters, including resolution of tax audits, and may differ from amounts recorded. An adjustment to the estimated liability would be recorded
as a provision or benefit to income tax expense in the period in which it becomes probable that the amount of the actual liability or
benefit differs from the recorded amount. Our future effective tax rates could be adversely
affected by changes in the valuation of our deferred tax assets or liabilities or changes in tax laws or interpretations thereof. If and
when our deferred tax assets are no longer fully reserved, we will begin to provide for taxes at the full statutory rate. In addition,
we are subject to the examination of our income tax returns by the Internal Revenue Service and other tax authorities. We regularly assess
the likelihood of adverse outcomes resulting from these examinations to determine the adequacy of our provision for income taxes. Share-Based Compensation We record share-based awards exchanged for employee
service at fair value on the date of grant and expense the awards in the consolidated statements of operations over the requisite employee
service period. Share-based compensation expense includes an estimate for forfeitures and is generally recognized over the expected term
of the award on a straight-line basis. At December 31, 2020 and 2019 we had two types of share-based compensation: stock options and restricted
stock. See further discussion in Note 6. Earnings or Loss per Common Share Basic earnings or loss per common share (“EPS”)
is calculated by dividing net earnings or loss by the weighted average number of common shares outstanding for the period. Diluted EPS
is calculated by dividing net earnings or loss by the weighted average number of common shares and dilutive common stock equivalents (stock
options) outstanding during the period. Diluted EPS reflects the potential dilution that could occur if stock options and warrants to
purchase common stock were exercised for shares of common stock. In periods where losses are reported, the weighted-average number of
common shares outstanding excludes common stock equivalents, because their inclusion would be anti-dilutive. Recently Issued Accounting Standards In December 2019, the Financial Accounting Standards
Board (“FASB”) issued Accounting Standards Update (“ASU”) 2019-12 “Income Taxes (Topic 740).” Topic
740 is effective for fiscal years and interim periods beginning after December 15, 2020. This update simplifies the accounting for income
taxes by removing certain exceptions such as the exception to the incremental approach for intra-period tax allocation, the exception
to the requirement to recognize a deferred tax liability for equity method investments, the exception to the ability not to recognize
a deferred tax liability for a foreign subsidiary and the exception to the general methodology for calculating income taxes in an interim
period. The adoption of ASU No. 2019-12 is not expected to have a material impact on our financial statements and disclosures. In June 2016, the FASB issued ASU No. 2016-13,
“Financial Instruments-Credit Losses: Measurement of Credit Losses on Financial Instruments,” as modified by subsequently
issued ASU No. 2018-19, “Codification Improvements to Topic 326, Financial Instruments-Credit Losses.” The guidance introduces
a new credit reserving model known as the Current Expected Credit Loss (“CECL”) model, which is based on expected losses,
and differs significantly from the incurred loss approach used today. The CECL model requires estimating all expected credit losses for
certain types of financial instruments, including trade receivables, held at the reporting date based on historical experience, current
conditions, and reasonable and supportable forecasts. These ASUs affect an entity to varying degrees depending on the credit quality for
the assets held by the entity, their duration and how the entity applies current US GAAP. These ASUs were initially effective for the
Company beginning January 1, 2020. In November 2019, the FASB issued ASU No. 2019-10
“Financial Instruments—Credit Losses (Topic 326), Derivatives and Hedging (Topic 815), and Leases (Topic 842): Effective
Dates.” The FASB issued this update to extend and simplify how effective dates are staggered between larger public companies and
all other entities for the aforementioned major updates. Topic 326 is effective for fiscal years and interim periods beginning
after December 15, 2022 for smaller reporting companies. We are currently evaluating the impact of these updates on our financial statements
and related disclosures, but at this time, we do not expect a material impact on our financial statements an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2. LEASES</t>
        </is>
      </c>
      <c r="B1" s="2" t="inlineStr">
        <is>
          <t>12 Months Ended</t>
        </is>
      </c>
    </row>
    <row r="2">
      <c r="B2" s="2" t="inlineStr">
        <is>
          <t>Dec. 31, 2020</t>
        </is>
      </c>
    </row>
    <row r="3">
      <c r="A3" s="3" t="inlineStr">
        <is>
          <t>Leases [Abstract]</t>
        </is>
      </c>
    </row>
    <row r="4">
      <c r="A4" s="4" t="inlineStr">
        <is>
          <t>LEASES</t>
        </is>
      </c>
      <c r="B4" s="4" t="inlineStr">
        <is>
          <t xml:space="preserve">NOTE
2: LEASES In
February 2016, the FASB issued ASU 2016-02, Leases (“ASC Topic 842”). Under this guidance, lessees are required to recognize
on the balance sheet a lease liability and a right-of-use (“ROU”) asset for all leases, except for short-term leases with
terms of twelve months or less. The lease liability represents the lessee’s obligation to make lease payments arising from a lease
and will initially be measured as the present value of the lease payments. The ROU asset represents the lessee’s right to use a
specified asset for the lease term, and will be measured at the lease liability amount, adjusted for lease prepayment, lease incentives
received and the lessee’s initial direct costs. ASC
Topic 842 provides for certain practical expedients when adopting the guidance. The Company elected the package of practical expedients
allowing the Company, for all leases that commenced prior to the adoption date, to not reassess whether any expired or existing contracts
are, or contain, leases, the lease classification for any expired or existing leases, or initial direct costs for any expired or existing
leases. The
Company utilizes the land easements practical expedient allowing the Company to not assess whether any expired or existing land easements
are, or contain, leases if they were not previously accounted for as leases under the existing leasing guidance. Instead, the Company
will continue to apply its existing accounting policies to historical land easements. The Company elects to apply the short-term lease
exception; therefore, the Company will not record an ROU asset or corresponding lease liability for leases with an initial term of twelve
months or less that are not reasonably certain of being renewed and instead will recognize a single lease cost allocated over the lease
term, generally on a straight-line basis. The Company elects to apply the practical expedient to not separate lease components from non-lease
components and instead account for both as a single lease component for all asset classes. The
Company elects to not capitalize any lease in which the estimated value of the underlying asset at the commencement date is less than
the Company’s capitalization threshold. A lease would need to qualify for the low value exception based on various criteria. ROU
assets and lease liabilities are recognized at the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the lease commencement date. Lease
agreements with lease and non-lease components are generally accounted for as a single lease component. The Company’s operating
lease expense is recognized on a straight-line basis over the lease term and a portion is recorded in cost of sales, and the remainder
is recorded in selling, general and administrative expenses. The accounting for some leases may require significant judgment, which includes
determining whether a contract contains a lease, determining the incremental borrowing rate to utilize in our net present value calculation
of lease payments for lease agreements which do not provide an implicit rate, and assessing the likelihood of renewal or termination
options. During
the year ended December 31, 2019, the Company removed $164 in lease liabilities and ROU assets associated with a related party lease
that was on a month-to-month basis. As
of December 31, 2020 and 2019, the Company does not have any finance lease assets or liabilities, nor does the Company have any subleases. The
following tables present information about our operating leases:
December
31, 2020 December
31, 2019
Assets:
Right-of-use
operating lease assets $ 3,174 $ 4,334
Liabilities:
Current lease
liabilities 1,261 1,181
Non-current
lease liabilities 1,951 3,180
Total
lease liabilities $ 3,212 $ 4,361 The
components of our lease expense were as follows:
Year
Ended December 31,
2020 2019
Operating
lease expense included in Cost of sales $ 977 $ 1,238
Operating
lease expense included in SG&amp;A $ 139 $ 240
Short
term lease expense $ 194 $ 309
Total
lease expense $ 1,310 $ 1,787
Lease
Term and Discount Rate: December
31, 2020 December
31, 2019
Weighted-average
remaining lease terms (years) on operating leases 2.43 3.28
Weighted-average
discount rates on operating leases 5.374% 5.374% For
the year ended December 31, 2020, the Company did not have any sale/leaseback transactions. Present
value of lease liabilities:
Years
ending December 31, Operating
Leases
2021 1,399
2022 1,415
2023 597
2024 8
Thereafter 4
Total
minimum lease payments $ 3,423
Less:
Interest (211 )
Present
value of lease liabilities $ 3,21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3. 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NOTE
3: REVENUE FROM CONTRACTS WITH CUSTOMERS Revenues
are recognized when control of the promised goods or services is transferred to our customers in an amount that reflects the consideration
we expect to be entitled to in exchange for those goods or services. To determine the proper revenue recognition method for our customer
contracts, we evaluate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For
most of our fixed price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performance obligation. We account for a contract when it has approval and commitment from both
parties, the rights of the parties are identified, payment terms are identified, the contract has commercial substance and collectability
of consideration is probable. Disaggregation
of Revenue The
following table presents our revenues disaggregated by fixed price and service contracts. Sales taxes are excluded from revenues.
Year
Ended December 31,
2020 2019
Fixed Price Contracts $ 8,664 $ 12,337
Service
Contracts 4,313 6,578
Total $ 12,977 $ 18,915 Fixed
price contracts For
fixed price contracts, we generally recognize revenue over time as we perform because of continuous transfer of control to the customer.
This continuous transfer of control to the customer is supported by clauses in the contract that allow the customer to unilaterally terminate
the contract for convenience, pay us for costs incurred plus a reasonable profit and take control of any work in process. In our fixed
price contracts, the customer either controls the work in process or we deliver products with no alternative use to the Company and have
rights to payment for work performed to date plus a reasonable profit as evidenced by contractual termination clauses. Because
of control transferring over time, revenue is recognized based on the extent of progress towards completion of the performance obligation.
The selection of the method to measure progress towards completion requires judgment and is based on the nature of the products or services
to be provided. We generally use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We
have a company-wide standard and disciplined quarterly estimate at completion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Changes in estimates of net sales, cost of sales and the related impact to operating income
are recognized quarter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 When estimates of total costs to be
incurred exceed total estimates of revenue to be earned on a performance obligation related to fixed price contracts, a provision for
the entire loss on the performance obligation is recognized in the period the loss is estimated. Service
Contracts We
recognize revenue for service contracts measuring progress toward satisfying the performance obligation in a manner that best depicts
the transfer of goods or services to the customer. The control over services is transferred over time when the services are rendered
to the customer on a daily basis. Specifically, we recognize revenue as the services are provided as we have the right to invoice the
customer for the services performed. Services are billed and paid on a monthly basis. Payment terms for services are usually 30 days
from invoice receipt but have increased to 45 days during the recent industry downturn. Contract
balances Costs
and estimated earnings in excess of billings on uncompleted contracts arise when revenues are recorded based on the extent of progress
towards completion but cannot be invoiced under the terms of the contract. Such amounts are invoiced upon completion of contractual milestones.
Billings in excess of costs and estimated earnings on uncompleted contracts arise when milestone billings are permissible under the contract,
but the related costs have not yet been incurred. All contract costs are recognized currently on jobs formally approved by the customer
and contracts are not shown as complete until virtually all anticipated costs have been incurred and the risk of loss has passed to the
customer. Assets
related to costs and estimated earnings in excess of billings on uncompleted contracts, as well as liabilities related to billings in
excess of costs and estimated earnings on uncompleted contracts, have been classified as current. The contract cycle for certain long-term
contracts may extend beyond one year; thus, complete collection of amounts related to these contracts may extend beyond one year though
such long-term contracts include contractual milestone billings as discussed above. For the years ending 2020 and 2019, there were no
contracts with terms that extended beyond one year. The
following table summarizes our contract assets, which are “Costs and estimated earnings in excess of billings on uncompleted contracts”
and our contract liabilities, which are “Billings in excess of costs and estimated earnings on uncompleted contracts”.
December
31, 2020 December
31, 2019
Costs
incurred on uncompleted contracts $ 2,098 $ 1,687
Estimated
earnings on uncompleted contracts 3,153 2,294
5,251 3,981
Less:
Billings to date on uncompleted contracts (5,792 ) (3,790 )
$ (541 ) $ 191
Included
in the accompanying consolidated balance sheets under the following captions:
Contract
assets $ 189 $ 814
Contract
liabilities (730 ) (623 )
$ (541 ) $ 191 The
contract asset and liability balances at December 31, 2020 and 2019 consisted primarily of revenue related to fixed-price projects. Remaining
Performance Obligations Remaining
performance obligations represent the transaction price of firm orders for which work has not been performed and excludes unexercised
contract options, potential orders, and any remaining performance obligations for any sales arrangements that had not fully satisfied
the criteria to be considered a contract with a customer pursuant to the requirements of ASC 606. Practical
Expedients and Exemptions We
generally expense sales commissions when incurred because the amortization period would have been one year or less. These costs are recorded
within selling, general and administrative expenses. Many
of our services contracts are short-term in nature with a contract term of one year or less. For those contracts, we have utilized the
practical expedient in ASC 606-10-50-14 exempting the Company from disclosure of the transaction price allocated to remaining performance
obligations if the performance obligation is part of a contract that has an original expected duration of one year or less. Additionally,
our payment terms are short-term in nature with settlements of one year or less. We have, therefore, utilized the practical expedient
in ASC 606-10-32-18 exempting the Company from adjusting the promised amount of consideration for the effects of a significant financing
component given that the period between when the entity transfers a promised good or service to a customer and when the customer pays
for that good or service will be one year or less. Further,
in many of our service contracts, we have a right to consideration from a customer in an amount that corresponds directly with the value
to the customer of our performance completed to date (for example, a service contract in which we bill a fixed amount for each hour of
service provided). For those contracts, we have utilized the practical expedient in ASC 606-10-55-18, which allows us to recognize revenue
in the amount for which we have the right to invoice. Accordingly,
we do not disclose the value of unsatisfied performance obligations for (i) contracts with an original expected length of one year or
less and (ii) contracts for which we recognize revenue at the amount to which we have the right to invoice for services perform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47:40Z</dcterms:created>
  <dcterms:modified xmlns:dcterms="http://purl.org/dc/terms/" xmlns:xsi="http://www.w3.org/2001/XMLSchema-instance" xsi:type="dcterms:W3CDTF">2021-03-30T16:47:40Z</dcterms:modified>
</cp:coreProperties>
</file>